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THE COMPANY" sheetId="6" r:id="rId6"/>
    <s:sheet name="GOING CONCERN" sheetId="7" r:id="rId7"/>
    <s:sheet name="ACCRUED EXPENSES" sheetId="8" r:id="rId8"/>
    <s:sheet name="DEBT" sheetId="9" r:id="rId9"/>
    <s:sheet name="FAIR VALUE OF FINANCIAL INSTRUM" sheetId="10" r:id="rId10"/>
    <s:sheet name="DERIVATIVE FINANCIAL INSTRUMENT" sheetId="11" r:id="rId11"/>
    <s:sheet name="STOCKHOLDERS' DEFICIT" sheetId="12" r:id="rId12"/>
    <s:sheet name="LOSS PER COMMON SHARE" sheetId="13" r:id="rId13"/>
    <s:sheet name="RELATED PARTY TRANSACTIONS" sheetId="14" r:id="rId14"/>
    <s:sheet name="RECENT ACCOUNTING PRONOUNCEMENT" sheetId="15" r:id="rId15"/>
    <s:sheet name="SUBSEQUENT EVENTS" sheetId="16" r:id="rId16"/>
    <s:sheet name="ACCRUED EXPENSES (Tables)" sheetId="17" r:id="rId17"/>
    <s:sheet name="DEBT (Tables)" sheetId="18" r:id="rId18"/>
    <s:sheet name="FAIR VALUE OF FINANCIAL INSTR19" sheetId="19" r:id="rId19"/>
    <s:sheet name="DERIVATIVE FINANCIAL INSTRUME20" sheetId="20" r:id="rId20"/>
    <s:sheet name="STOCKHOLDERS DEFICIT (Tables)" sheetId="21" r:id="rId21"/>
    <s:sheet name="GOING CONCERN (Details Narrativ" sheetId="22" r:id="rId22"/>
    <s:sheet name="ACCRUED EXPENSES (Details)" sheetId="23" r:id="rId23"/>
    <s:sheet name="ACCRUED EXPENSES (Details Narra" sheetId="24" r:id="rId24"/>
    <s:sheet name="DEBT (Details)" sheetId="25" r:id="rId25"/>
    <s:sheet name="DEBT (Details 1)" sheetId="26" r:id="rId26"/>
    <s:sheet name="DEBT (Details Narrative)" sheetId="27" r:id="rId27"/>
    <s:sheet name="FAIR VALUE OF FINANCIAL INSTR28" sheetId="28" r:id="rId28"/>
    <s:sheet name="DERIVATIVE FINANCIAL INSTRUME29" sheetId="29" r:id="rId29"/>
    <s:sheet name="DERIVATIVE FINANCIAL INSTRUME30" sheetId="30" r:id="rId30"/>
    <s:sheet name="STOCKHOLDERS' EQUITY (Details)" sheetId="31" r:id="rId31"/>
    <s:sheet name="STOCKHOLDERS' EQUITY (Details N"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306">
  <si>
    <t>Document and Entity Information - shares</t>
  </si>
  <si>
    <t>3 Months Ended</t>
  </si>
  <si>
    <t>Mar. 31, 2016</t>
  </si>
  <si>
    <t>May. 06, 2016</t>
  </si>
  <si>
    <t>Document And Entity Information</t>
  </si>
  <si>
    <t>Entity Registrant Name</t>
  </si>
  <si>
    <t>FREEZE TAG,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Dec. 31, 2015</t>
  </si>
  <si>
    <t>Current assets:</t>
  </si>
  <si>
    <t>Cash</t>
  </si>
  <si>
    <t>Accounts receivable, net of allowance of $5,600</t>
  </si>
  <si>
    <t>Prepaid expenses and other current assets</t>
  </si>
  <si>
    <t>Total current assets</t>
  </si>
  <si>
    <t>Total assets</t>
  </si>
  <si>
    <t>Current liabilities:</t>
  </si>
  <si>
    <t>Accounts payable</t>
  </si>
  <si>
    <t>Accrued expenses</t>
  </si>
  <si>
    <t>Accrued interest payable - related party</t>
  </si>
  <si>
    <t>Accrued interest payable</t>
  </si>
  <si>
    <t>Unearned royalties</t>
  </si>
  <si>
    <t>Notes payable</t>
  </si>
  <si>
    <t xml:space="preserve"> </t>
  </si>
  <si>
    <t>Convertible notes payable - related party</t>
  </si>
  <si>
    <t>Convertible notes payable, net of discount of $0 and $21,646, respectively</t>
  </si>
  <si>
    <t>Derivative liabilities</t>
  </si>
  <si>
    <t>Total current liabilities</t>
  </si>
  <si>
    <t>Long-term liabilities:</t>
  </si>
  <si>
    <t>Convertible notes payable, net of discount of $164,087 and $158,562, respectively</t>
  </si>
  <si>
    <t>Total liabilities</t>
  </si>
  <si>
    <t>Commitments and contingencies</t>
  </si>
  <si>
    <t>Stockholder's deficit:</t>
  </si>
  <si>
    <t>Preferred stock; $0.001 par value, 10,000,000 shares authorized, no shares issued and outstanding</t>
  </si>
  <si>
    <t>Common stock; $0.00001 par value, 2,000,000,000 shares authorized, 292,357,620 and 280,442,125 shares issued and outstanding, respectively</t>
  </si>
  <si>
    <t>Additional paid-in capital</t>
  </si>
  <si>
    <t>Common stock payable</t>
  </si>
  <si>
    <t>Accumulated deficit</t>
  </si>
  <si>
    <t>Total stockholder's deficit</t>
  </si>
  <si>
    <t>Total liabilities and stockholders' deficit</t>
  </si>
  <si>
    <t>CONDENSED BALANCE SHEETS (Parenthetical) - USD ($)</t>
  </si>
  <si>
    <t>Current Assets</t>
  </si>
  <si>
    <t>Accounts receivable, net</t>
  </si>
  <si>
    <t>Current Liabilities</t>
  </si>
  <si>
    <t>Convertible notes payable, net</t>
  </si>
  <si>
    <t>Convertible notes payable, net of discou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 USD ($)</t>
  </si>
  <si>
    <t>Mar. 31, 2015</t>
  </si>
  <si>
    <t>Condensed Statements Of Operations</t>
  </si>
  <si>
    <t>Revenues</t>
  </si>
  <si>
    <t>Operating costs and expenses:</t>
  </si>
  <si>
    <t>Cost of sales</t>
  </si>
  <si>
    <t>Selling, general and administrative expenses</t>
  </si>
  <si>
    <t>Total operating costs and expenses</t>
  </si>
  <si>
    <t>Loss from operations</t>
  </si>
  <si>
    <t>Other income (expense):</t>
  </si>
  <si>
    <t>Interest expense, net</t>
  </si>
  <si>
    <t>Gain (loss) on change in derivative liabilities</t>
  </si>
  <si>
    <t>Total other income (expense)</t>
  </si>
  <si>
    <t>Loss before income taxes</t>
  </si>
  <si>
    <t>Provision for income taxes</t>
  </si>
  <si>
    <t>Net Loss</t>
  </si>
  <si>
    <t>Weighted average number of common shares outstanding - basic and diluted</t>
  </si>
  <si>
    <t>Loss per common share - basic and diluted</t>
  </si>
  <si>
    <t>CONDENSED STATEMENTS OF CASH FLOWS (Unaudited) - USD ($)</t>
  </si>
  <si>
    <t>Cash flows from operating activities:</t>
  </si>
  <si>
    <t>Adjustments to reconcile net loss to net cash used by operating activities:</t>
  </si>
  <si>
    <t>Amortization of debt discount to interest expense</t>
  </si>
  <si>
    <t>(Gain) loss on change in derivative liabilities</t>
  </si>
  <si>
    <t>Changes in operating assets and liabilities:</t>
  </si>
  <si>
    <t>Net cash used by operating activities</t>
  </si>
  <si>
    <t>Cash flows from Investing activities:</t>
  </si>
  <si>
    <t>Net cash provided by investing activities</t>
  </si>
  <si>
    <t>Cash flows from financing activities:</t>
  </si>
  <si>
    <t>Proceeds from notes payable</t>
  </si>
  <si>
    <t>Proceeds from convertible notes payable</t>
  </si>
  <si>
    <t>Net cash provided by financing activities</t>
  </si>
  <si>
    <t>Net increase (decrease) in cash</t>
  </si>
  <si>
    <t>Cash at the beginning of the period</t>
  </si>
  <si>
    <t>Cash at the end of the period</t>
  </si>
  <si>
    <t>Non-cash transactions</t>
  </si>
  <si>
    <t>Conversion of debt to common shares</t>
  </si>
  <si>
    <t>Conversion of accrued interest to common shares</t>
  </si>
  <si>
    <t>Conversion of derivative liabilities to common shares</t>
  </si>
  <si>
    <t>Debt discount due to derivative liabilities</t>
  </si>
  <si>
    <t>THE COMPANY</t>
  </si>
  <si>
    <t>Notes to Financial Statements</t>
  </si>
  <si>
    <t>NOTE 1 - THE COMPANY</t>
  </si>
  <si>
    <t>Freeze Tag, Inc. (the "Company")
is a leading creator of mobile social games that are fun and engaging for all ages. Based on a free-to-play business model that
has propelled games like Candy Crush Saga to worldwide success, the Company employs state-of-the-art data analytics and proprietary
technology to dynamically optimize the gaming experience for revenue generation. Players can download and enjoy the Company's games
for free, or they can purchase virtual items and additional features within the game to increase the fun factor. The Company's
games encourage players to compete and engage with their friends on major social networks such as Facebook and Twitter.</t>
  </si>
  <si>
    <t>GOING CONCERN</t>
  </si>
  <si>
    <t>NOTE 2 - GOING CONCERN</t>
  </si>
  <si>
    <t>As shown in the accompanying
financial statements, the Company incurred net losses of $350,562 and $497,001 for the three-month periods ended March 31, 2016
and 2015, respectively. As of March 31, 2016, the Company's accumulated deficit was $9,335,072. During the three months ended March
31, 2016 and the year ended December 3l, 2015, the Company experienced negative cash flows from operations largely due to its continued
investment spending for product development of game titles for smartphones and tablets that are expected to benefit future periods.
Those facts, along with our lack of access to a significant bank credit facility, create an uncertainty about the Company's ability
to continue as a going concern. Accordingly, the Company is currently evaluating its alternatives to secure financing sufficient
to support the operating requirements of its current business plan, as well as continuing to execute its business strategy of distributing
game titles to digital distribution outlets, including mobile gaming app stores, online PC and Mac gaming portals, and opportunities
for new devices such as tablet (mobile internet device) applications, mobile gaming platforms and international licensing opportunities. The Company's ability to
continue as a going concern is dependent upon its success in securing sufficient financing and in successfully executing its plans
to return to positive cash flows during fiscal 2016. The Company's financial statements do not include any adjustments that might
be necessary if it were unable to continue as a going concern.</t>
  </si>
  <si>
    <t>ACCRUED EXPENSES</t>
  </si>
  <si>
    <t>Note 3 - ACCRUED EXPENSES</t>
  </si>
  <si>
    <t>Accrued liabilities consisted of the following
at:
March 31, 2016 December 31, 2015
Accrued vacation $ 66,542 $ 64,461
Accrued royalties 408,380 408,134
Technology payable 18,000 18,000
Other 450 1,417
$ 493,372 $ 492,012 Accrued royalties consist
of amounts owed to other parties with whom the Company has revenue-sharing agreements or from whom it licenses certain trademarks
or copyrights. Unearned royalties consist
of royalties received from licensees, which have not yet been earned. Unearned royalties were $193,347 and $195,033 at March 31,
2016 and December 31, 2015, respectively. As of March 31, 2016 and
December 31, 2015, the Company had technology payable of $18,000 resulting from a technology transfer agreement with an unrelated
party entered into in June 2011, payable in 24 installments of $1,500 without interest.</t>
  </si>
  <si>
    <t>DEBT</t>
  </si>
  <si>
    <t>NOTE 4 - DEBT</t>
  </si>
  <si>
    <t>Notes Payable On February 1, 2016, the
Company entered into a Game Marketing Agreement with an investor whereby the investor agreed, at its option, to loan up to $250,000
(the "Marketing Fund") to the Company to exclusively fund user acquisition efforts for the game Kitty Pawp (the "Game").
The investor will receive 50% of Net Receipts (as defined in the agreement) from the Game until the Marketing Fund is fully recouped.
Once the Marketing Fund is recouped, the investor will receive 50% of Net Receipts from the Game until the investor receives a
50% return on the Marketing Funds advanced. The Company has recorded
Marketing Fund advances as notes payable in the accompanying condensed balance sheets. Upon receiving a Marketing Fund advance,
the Company accrues the 50% return as interest expense and includes the obligation in accrued interest payable in the accompanying
condensed balance sheets. As of March 31, 2016, total advances recorded as notes payable were $29,780 and accrued interest payable
included a total of $14,890 of the 50% guaranteed return. Convertible Notes Payable  Related
Party Convertible notes payable,
related party consisted of the following at:
March 31, 2016 December 31, 2015
Convertible note payable to the Holland Family Trust, maturing on September 30, 2016, with interest at 10% $ 222,572 $ 222,572
Convertible note payable to Craig Holland, maturing on September 30, 2016, with interest at 10% 813,602 813,602
Convertible note payable to Craig Holland, maturing on December 31, 2016, with interest at 10% 186,450 186,450
Convertible note payable to Mick Donahoo, maturing on December 31, 2016, with interest at 10% 186,450 186,450
Convertible note payable to Craig Holland, maturing on December 31, 2016, with interest at 10% 6,925 6,925
Convertible note payable to Mick Donahoo, maturing on December 31, 2016, with interest at 10% 31,042 31,042
Total $ 1,447,041 $ 1,447,041 The "Holland Family
Trust Convertibl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date of conversion.
"Fixed Conversion Price" shall mean $0.00005. 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note payable is convertible into common stock at the discretion of the
Holland Family Trust. Furthermore, at any time, the Company may pay the balance of the unconverted note payable in cash. As of September 30, 2014,
$72,107 of accrued interest was added to the note principal and $813,602 of the note was transferred to Craig Holland. A new convertible
note for $222,572 was issued to the Holland Family Trust with the same terms as the previous note, with the exception of the maturity
date, which was extended to September 30, 2016. As of March 31, 2016 and December 31, 2015, accrued interest related to the Holland
Family Trust Convertible Note was $33,401 and $27,867, respectively. On September 30, 2014, $813,602
principal balance (including interest) of the Holland Family Trust Convertible Note was transferred to Craig Holland (the "Holland
Transferred Convertible Note"). The Holland Transferred Convertible Note retains the same terms as the original Holland Family
Trust Convertible Note with the exception of the maturity date, which was extended to December 31, 2016. As of March 31, 2016 and
December 31, 2015, accrued interest related to the Holland Transferred Convertible Note was $122,096 and $101,867, respectively. On December 31, 2013, the
Company converted $186,450 of accrued salaries due to Craig Holland into a convertible note (the "Holland Accrued Salary Note")
and converted $186,450 of accrued salaries due to Mick Donahoo into a convertible note (the "Donahoo Accrued Salary Note").
The Holland Accrued Salary Note and the Donahoo Accrued Salary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mpany evaluated the
Holland Accrued Salary Note and the Donahoo Accrued Salary Note and determined that the shares issuable pursuant to the conversion
option were determinate due to the Fixed Conversion Price and, as such, the conversion feature does not constitute a derivative
liability as the Company has obtained authorization from a majority of shareholders such that should conversion occur at the Fixed
Conversion Price the appropriate number of shares will be available or issuable for settlement to occur. As of March 31, 2016 and
December 31, 2015, there was $41,926 and $37,290, respectively, of accrued interest related to each of the notes. On December 31, 2013, the
Company converted a note payable to Mick Donahoo of $55,250 and accrued interest of $15,399 into a new convertible related party
note in the amount of $70,649 (the "Mick Donahoo Convertible Note"). On December 31, 2013, the
Company converted a note payable to Craig Holland of $35,100 and accrued interest of $11,432 into a new convertible related party
note in the amount of $46,532 (the "Craig Holland Convertible Note"). The Mick Donahoo Convertible
Note and the Craig Holland Convertible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mpany evaluated
the Mick Donahoo Convertible Note an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s modified the debt
to make it convertible into common stock of the Company. As of March 31, 2016 and December 31, 2015, there was accrued interest
payable related to these notes totaling $6,090 and $5,146, respectively. On October 23, 2014, Craig
Holland converted $35,000 principal and $2,836 accrued interest into 39,829,849 shares of the Company's common stock. On October 23, 2014, Mick
Donahoo converted $35,000 principal and $2,836 accrued interest into 39,829,849 shares of the Company's common stock. On October 8, 2015, Craig
Holland converted $4,607 principal and $2,028 accrued interest into 12,637,860 shares of the Company's common stock. On October 8, 2015, Mick
Donahoo converted $4,607 principal and $2,028 accrued interest into 12,637,860 shares of the Company's common stock. Effective October 15, 2015,
the Company entered into an Amendment to Convertible Promissory Note with each of Craig Holland and Mick Donahoo with respect to
the Craig Holland Convertible Note and the Mick Donahoo Convertible Note. The parties agreed to modify the terms of the notes such
that in the event the lender issues a valid conversion notice and the conversion notice results in a conversion price less than
the then-par value of the Company's common stock, the conversion will be effected at par value with additional principal amounts
added to the note equal to the value of the common shares that were not able to be issued due to the conversion price being less
than the par value of the Company's common stock. As the amendment did not alter the shares received by converting the notes, no
additional value was recorded by the Company as a result of these amendments. Total accrued interest payable
for the related party convertible notes was $245,439 and $209,461 as of March 31, 2016 and December 31, 2015, respectively. Convertible Notes Payable  Non-Related
Party Convertible notes payable
 non-related party consisted of the following at:
March 31, 2016 December 31, 2015
Convertible note payable to Robert Cowdell, maturing on December 31, 2016, with interest at 10% $ 61,443 $ 61,443
Convertible note payable to an accredited investor, maturing on September 30, 2016, with interest at 10% 26,726 31,126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100,000 100,000
Convertible note payable to an accredited investor, maturing on June 25, 2017, with interest at 10% 50,000 50,000
Convertible note payable to an accredited investor, maturing on June 25, 2017, with interest at 10% 70,000 70,000
Convertible note payable to an accredited investor, maturing on June 25, 2017, with interest at 10% 30,000 30,000
Convertible note payable to an accredited investor, maturing on November 11, 2016, with interest at 10% 30,000 30,000
Convertible note payable to an accredited investor, maturing on November 11, 2016, with interest at 10% 40,000 40,000
Convertible note payable to an accredited investor, maturing on November 11, 2016, with interest at 10% 110,000 110,000
Convertible note payable to an accredited investor, maturing on November 11, 2016, with interest at 10% 88,000 88,000
Convertible note payable to an accredited investor, maturing on November 11, 2016, with interest at 10% 90,000 90,000
Convertible note payable to an accredited investor, maturing on November 11, 2016, with interest at 10% 90,000 90,000
Convertible note payable to an accredited investor, maturing on April 28, 2017, with interest at 10% 65,000 65,000
Convertible note payable to an accredited investor, maturing on April 28, 2017, with interest at 10% 65,000 65,000
Convertible note payable to an accredited investor, maturing on April 28, 2017, with interest at 10% 60,000 60,000
Convertible note payable to an accredited investor, maturing on April 28, 2017, with interest at 10% 50,000 50,000
Convertible note payable to an accredited investor, maturing on April 28, 2017, with interest at 10% 50,000 50,000
Convertible note payable to an accredited investor, maturing on April 28, 2017, with interest at 10% 55,000 55,000
Convertible note payable to an accredited investor, maturing on April 28, 2017, with interest at 10% 25,000 -
Convertible note payable to an accredited investor, maturing on April 28, 2017, with interest at 10% 55,000 -
Convertible note payable to an accredited investor, maturing on April 28, 2017, with interest at 10% 50,000 -
Total 1,711,169 1,585,569
Less discount (164,087 ) (180,208 )
Net 1,547,082 1,405,361
Less current portion 736,169 718,923
Long-term portion $ 810,913 $ 686,438 On December 31, 2013, the
Company converted $55,429 of convertible debt and $6,014 in accrued interest due to Robert Cowdell (the "Convertible Cowdell
Note") into a convertible note. The Convertible Cowdell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nvertible Cowdell Note had accrued
interest of $13,816 and $12,289 as of March 31, 2016 and December 31, 2015, respectively. 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nvertible notes to
an accredited investor (the "Accredited Investor") with outstanding balances at March 31, 2016 were issued in $50,000
tranches in January, February, March, April, May, June, July, August, September, October and December 2014, and tranches of $100,000
in November 2014, $70,000 in January 2015, two $30,000 tranches in February 2015, $40,000 in February 2015, $110,000 in March 2015,
$88,000 in April 2015, $90,000 in May and June 2015, $65,000 in July and August 2015, $60,000 in September 2015, $50,000 in October
and November 2015, $55,000 in December 2015, $25,000 in January 2016, $55,000 in February 2016 and $50,000 in March 2016. Each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s also include conversion price reset features that are triggered when the Company issues certain
new equity instruments; as a result, this feature caused the Company to consider this feature a derivative liability. The maturity date of the
notes is generally one year from the date of funding, with the maturity date of the tranches issued in February 2015 through March
2016 nine months from the date of funding. The due date of the note that includes tranches funded through May 2014 with outstanding
principal balances totaling $226,726 as of March 31, 2016 was extended to September 30, 2016. The due date of the note that includes
tranches funded from June 2014 through February 2015 with outstanding principal balances totaling $500,000 as of March 31, 2016
was extended to June 25, 2017. The due date of the note that includes tranches funded from February 2015 through June 2015 with
outstanding principal balances totaling $448,000 as of March 31, 2016 was extended to November 11, 2016, and the due date of the
note that includes tranches funded from July 2015 through March 2016 with outstanding principal balances totaling $475,000 as of
March 31, 2016 was extended to April 28, 2017. The January 2014 derivative
was valued as of January 6, 2014 at $44,493, of which all was recorded as a debt discount. The debt discount was fully amortized
to interest expense at March 31, 2016. The January 2014 note had accrued interest of $5,585 and $5,814 as of March 31, 2016 and
December 31, 2015, respectively. The February 2014 derivative
was valued as of February 18, 2014 at $44,556, which was recorded as a debt discount. The debt discount was fully amortized to
interest expense at March 31, 2016. The February 2014 note had accrued interest of $10,572 and $9,329 as of March 31, 2016 and
December 31, 2015, respectively. The March 2014 derivative
was valued as of March 26, 2014 at $77,884, of which $50,000 was recorded as a debt discount with the remaining amount that exceeded
the face value of the note expensed. The debt discount was fully amortized to interest expense at March 31, 2016. The March 2014
note had accrued interest of $10,079 and $8,836 as of March 31, 2016 and December 31, 2015, respectively. The April 2014 derivative
was valued as of April 25, 2014 at $90,605, of which $50,000 was recorded as a debt discount with the remaining amount that exceeded
the face value of the note expensed. The debt discount was fully amortized to interest expense at March 31, 2016. The April 2014
note had accrued interest of $9,668 and $8,425 as of March 31, 2016 and December 31, 2015, respectively. The May 2014 derivative
was valued as of May 21, 2014 at $95,029, of which $50,000 was recorded as a debt discount with the remaining amount that exceeded
the face value of the note expensed. The debt discount was fully amortized to interest expense at March 31, 2016. The May 2014
note had accrued interest of $9,312 and $8,068 as of March 31, 2016 and December 31, 2015, respectively. The June 2014 derivative
was valued as of June 25, 2014 at $83,184, of which $50,000 was recorded as a debt discount with the remaining amount that exceeded
the face value of the note expensed. The debt discount was fully amortized to interest expense at March 31, 2016. The June 2014
note had accrued interest of $8,818 and $7,575 as of March 31, 2016 and December 31, 2015, respectively. The July 2014 derivative
was valued as of July 15, 2014 at $73,999, of which $50,000 was recorded as a debt discount with the remaining amount that exceeded
the face value of the note expensed. The debt discount was fully amortized to interest expense at March 31, 2016. The July 2014
note had accrued interest of $8,545 and $7,301 as of March 31, 2016 and December 31, 2015, respectively. The August 2014 derivative
was valued as of August 19, 2014 at $64,104, of which $50,000 was recorded as a debt discount with the remaining amount that exceeded
the face value of the note expensed. The debt discount was fully amortized to interest expense at March 31, 2016. The August 2014
note had accrued interest of $8,079 and $6,836 as of March 31, 2016 and December 31, 2015, respectively. The September 2014 derivative
was valued as of September 17, 2014 at $62,915, of which $50,000 was recorded as a debt discount with the remaining amount that
exceeded the face value of the note expensed. The debt discount was fully amortized to interest expense at March 31, 2016. The
September 2014 note had accrued interest of $7,681 and $6,438 as of March 31, 2016 and December 31, 2015, respectively. The October 2014 derivative
was valued as of October 13, 2014 at $63,347, of which $50,000 was recorded as a debt discount with the remaining amount that exceeded
the face value of the note expensed. The debt discount was fully amortized to interest expense at March 31, 2016. The October 2014
note had accrued interest of $7,312 and $6,069 as of March 31, 2016 and December 31, 2015, respectively. The November 2014 derivative
was valued as of November 7, 2014 at $99,757, which was recorded as a debt discount. The debt discount was fully amortized to interest
expense at March 31, 2016. The November 2014 note had accrued interest of $14,130 and $11,644 as of March 31, 2016 and December
31, 2015, respectively. The December 2014 derivative
was valued as of December 17, 2014 at $58,456, of which $50,000 was recorded as a debt discount with the remaining amount that
exceeded the face value of the note expensed. The debt discount was fully amortized to interest expense at March 31, 2016. The
December 2014 note had accrued interest of $6,421 and $5,178 as of March 31, 2016 and December 31, 2015, respectively. The January 2015 derivative
was valued as of January 14, 2015 at $29,360, which was recorded as a debt discount. During the three months ended March 31, 2016,
$1,126 was amortized from the debt discount. The debt discount was fully amortized to interest expense at March 31, 2016. The January
2015 note had accrued interest of $8,491 and $6,751 as of March 31, 2016 and December 31, 2015, respectively. The first February 2015
derivative was valued as of February 10, 2015 at $23,984, which was recorded as a debt discount. During the three months ended
March 31, 2016, $2,694 was amortized from the debt discount. The debt discount was fully amortized to interest expense at March
31, 2016. The first February 2015 note had accrued interest of $3,417 and $2,671 as of March 31, 2016 and December 31, 2015, respectively. The second February 2015
derivative was valued as of February 11, 2015 at $18,003, which was recorded as a debt discount. The debt discount was fully amortized
to interest expense at March 31, 2016. The second February 2015 note had accrued interest of $3,409 and $2,663 as of March 31,
2016 and December 31, 2015, respectively. The third February 2015
derivative was valued as of February 25, 2015 at $19,494, which was recorded as a debt discount. The debt discount was fully amortized
to interest expense at March 31, 2016. The third February 2015 note had accrued interest of $6,588 and $5,096 as of March 31, 2016
and December 31, 2015, respectively. The March 2015 derivative
was valued as of March 10, 2015 at $31,885, which was recorded as a debt discount. The debt discount was fully amortized to interest
expense at March 31, 2016. The March 2015 note had accrued interest of $11,686 and $8,951 as of March 31, 2016 and December 31,
2015, respectively. The April 2015 derivative
was valued as of April 17, 2015 at $31,397, which was recorded as a debt discount. During the three months ended March 31, 2016,
$1,941 was amortized from the debt discount. The debt discount was fully amortized to interest expense at March 31, 2016. The April
2015 note had accrued interest of $8,432 and $6,244 as of March 31, 2016 and December 31, 2015, respectively. The May 2015 derivative
was valued as of May 22, 2015 at $36,550, which was recorded as a debt discount. During the three months ended March 31, 2016,
$7,019 was amortized from the debt discount. The debt discount was fully amortized to interest expense at March 31, 2016. The May
2015 note had accrued interest of $7,761 and $5,523 as of March 31, 2016 and December 31, 2015, respectively. The June 2015 derivative
was valued as of June 23, 2015 at $41,878, which was recorded as a debt discount. During the three months ended March 31, 2016,
$12,686 was amortized from the debt discount. The debt discount was fully amortized to interest expense at March 31, 2016. The
June 2015 note had accrued interest of $6,974 and $4,734 as of March 31, 2016 and December 31, 2015, respectively. The July 2015 derivative
was valued as of July 28, 2015 at $38,600, which was recorded as a debt discount. During the three months ended March 31, 2016,
$12,773 was amortized from the debt discount. The debt discount had a balance at March 31, 2016 of $3,930. The July 2015 note had
accrued interest of $4,412 and $2,796 as of March 31, 2016 and December 31, 2015, respectively. The August 2015 derivative
was valued as of August 21, 2015 at $37,269, which was recorded as a debt discount. During the three months ended March 31, 2016,
$12,378 was amortized from the debt discount. The debt discount had a balance at March 31, 2016 of $6,937. The August 2015 note
had accrued interest of $3,985 and $2,369 as of March 31, 2016 and December 31, 2015, respectively. The September 2015 derivative
was valued as of September 24, 2015 at $37,820, which was recorded as a debt discount. During the three months ended March 31,
2016, $12,561 was amortized from the debt discount. The debt discount had a balance at March 31, 2016 of $11,732. The September
2015 note had accrued interest of $3,379 and $1,763 as of March 31, 2016 and December 31, 2015, respectively. The October 2015 derivative
was valued as of October 23, 2015 at $35,290, which was recorded as a debt discount. During the three months ended March 31, 2016,
$11,720 was amortized from the debt discount. The debt discount had a balance at March 31, 2016 of $14,683. The October 2015 note
had accrued interest of $2,202 and $959 as of March 31, 2016 and December 31, 2015, respectively. The November 2015 derivative
was valued as of November 30, 2015 at $36,448, which was recorded as a debt discount. During the three months ended March 31, 2016,
$12,422 was amortized from the debt discount. The debt discount had a balance at March 31, 2016 of $19,794. The November 2015 note
had accrued interest of $1,682 and $438 as of March 31, 2016 and December 31, 2015, respectively. The December 2015 derivative
was valued as of December 21, 2015 at $37,163, which was recorded as a debt discount. During the three months ended March 31, 2016,
$12,298 was amortized from the debt discount. The debt discount had a balance at March 31, 2016 of $23,514. The December 2015 note
had accrued interest of $1,533 and $166 as of March 31, 2016 and December 31, 2015, respectively. The January 2016 derivative
was valued as of January 22, 2016 at $30,855, of which $25,000 was recorded as a debt discount with the remaining amount that exceeded
the face value of the note expensed. During the three months ended March 31, 2016, $6,296 was amortized from the debt discount.
The debt discount had a balance at March 31, 2016 of $18,704. The January 2016 note had accrued interest of $478 as of March 31,
2016. The February 2016 derivative
was valued as of February 8, 2016 at $37,835, which was recorded as a debt discount. During the three months ended March 31, 2016,
$7,180 was amortized from the debt discount. The debt discount had a balance at March 31, 2016 of $30,655. The February 2016 note
had accrued interest of $781 as of March 31, 2016. The March 2016 derivative
was valued as of March 7, 2016 at $37,402, which was recorded as a debt discount. During the three months ended March 31, 2016,
$3,264 was amortized from the debt discount. The debt discount had a balance at March 31, 2016 of $34,138. The March 2016 note
had accrued interest of $328 as of March 31, 2016. Total accrued interest payable
for the non-related party convertible notes was $195,556 and $154,925 as of March 31, 2016 and December 31, 2015, respectively. The Company recorded total
interest expense, including debt discount and beneficial conversion feature amortization, for all debt of $214,674 and $217,748
for the three months ended March 31, 2016 and 2015, respectively.</t>
  </si>
  <si>
    <t>FAIR VALUE OF FINANCIAL INSTRUMENTS</t>
  </si>
  <si>
    <t>NOTE 5 - 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 The following tables provide
a summary of the fair values of assets and liabilities measured on a non-recurring basis as of March 31, 2016 and December 31,
2015:
March 31, 2016 Total Level 1 Level 2 Level 3 Losses (Gains)
Derivative liabilities $ 884,259 $ - $ - $ 884,259 $ (54,979 )
December 31, 2015 Total Level 1 Level 2 Level 3 Losses (Gains)
Derivative liabilities $ 841,677 $ - $ - $ 841,677 $ (106,543 )</t>
  </si>
  <si>
    <t>DERIVATIVE FINANCIAL INSTRUMENTS</t>
  </si>
  <si>
    <t>NOTE 6 - DERIVATIVE FINANCIAL INSTRUMENTS</t>
  </si>
  <si>
    <t>As discussed in Note 4,
the Company issued convertible notes payable to non-related parties that contain anti-dilutive, or down round, price protection.
Pursuant to ASC 815-15 Embedded Derivatives and ASC 815-40 Contracts in Entity's Own Equity, the Company recorded a derivative
liability for the price protection provisions issued within the convertible debt transactions. The fair values of the Company's
derivative liabilities are estimated at the issuance date and are revalued at each subsequent reporting date using a multinomial
lattice model simulation discussed below. At March 31, 2016 and December 31, 2015, the Company recorded current derivative liabilities
of $884,259 and $841,677, respectively. The net change in fair value of the derivative liabilities resulted in a gain of $54,979
for the three months ended March 31, 2016 and a loss of $8,753 for the three months ended March 31, 2015, which are reported as
other income (expense) in the statements of operations. The following table presents
details of the Company's derivative liabilities for the three months ended March 31, 2016:
Balance, December 31, 2015 $ 841,677
Increases in derivative value due to new issuances of notes 106,092
Derivative adjustment due to debt conversion (8,531 )
Change in fair value of derivative liabilities (54,979 )
Balance, March 31, 2016 $ 884,259 The Company calculated the
fair value of the compound embedded derivatives using a multinomial lattice model simulation. The model is based on a probability
weighted discounted cash flow model using projections of the various potential outcomes. Key inputs and assumptions
used in valuing the Company's derivative liabilities are as follows for issuances of notes:
· Stock prices on all measurement dates were based on the fair market value
· Down round protection is based on the subsequent issuance of common stock at prices less than the conversion feature
· The probability of future financing was estimated at 100%
· Computed volatility ranging from 281% to 280% See Note 5 for a discussion
of fair value measurements.</t>
  </si>
  <si>
    <t>STOCKHOLDERS' DEFICIT</t>
  </si>
  <si>
    <t>NOTE 7 - STOCKHOLDERS' DEFICIT</t>
  </si>
  <si>
    <t xml:space="preserve">Stock Issuances The Company is authorized
to issue up to 2,000,000,000 shares of its $0.00001 par value common stock, and up to 10,000,000 shares of its $.001 par value
preferred stock. As of March 31, 2016 and
December 31, 2015, the Company had common stock payable of $16,800 resulting from a technology transfer agreement with an unrelated
party that obligated the Company to issue a total of 96,000 shares of its common stock, payable in 8 quarterly installments of
12,000 shares. During the three months
ended March 31, 2016, the Company issued a total of 11,915,495 shares of its common stock to an accredited investor in conversion
of $4,400 principal and $962 accrued interest payable at a conversion price of $0.00045 per share and settled $8,531 of derivative
liabilities. As a result of the debt conversion and derivative settlement, common stock was increased by $120 and additional paid-in
capital was increased by $13,773. 2006 Stock Option Plan The 2006 Stock Option Plan
was adopted by our Board of Directors in March of 2006. A total of 550,000 shares of Common Stock have been reserved for issuance
to employees, consultants and directors upon exercise of incentive and non-statutory options and stock purchase rights which may
be granted under the Company's 2006 Stock Plan (the "2006 Plan"). On October 15, 2009, 235,000 of those options were
exercised, leaving 315,000 shares available for issuance to employees. Because of the 5.31-for-one forward stock split of the Company's
common stock on October 15, 2009, there are now 1,512,650 shares available for issuance as a part of this stock plan. As of March
31, 2016, there were 560,000 options outstanding to purchase shares of Common Stock, and no shares of Common Stock had been issued
pursuant to stock purchase rights under the 2006 Plan. Under the 2006 Plan, options
may be granted to employees, directors, and consultants. Only employees may receive "incentive stock options," which
are intended to qualify for certain tax treatment, and consultants and directors may receive "non-statutory stock options,"
which do not qualify for such treatment. A holder of more than 10% of the outstanding voting shares may only be granted options
with an exercise price of at least 110% of the fair market value of the underlying stock on the date of the grant, and if such
holder has incentive stock options, the term of the options must not exceed five years. Options and stock purchase
rights granted under the 2006 Plan generally vest ratably over a four year period (typically 1⁄4 or 25% of the shares vest
after the 1st year and 1/48 of the remaining shares vest each month thereafter); however, alternative vesting schedules may be
approved by the Board of Directors in its sole discretion. Any unvested portion of an option or stock purchase right will accelerate
and become fully vested if a holder's service with the Company is terminated by the Company without cause within twelve months
following a Change in Control (as defined in the 2006 Plan). All options must be exercised
within ten years after the date of grant. Upon a holder's termination of service for any reason prior to a Change in Control, the
Company may repurchase any shares issued to such holder upon the exercise of options or stock purchase rights. The Board of Directors
may amend the 2006 Plan at any time. The 2006 Plan will terminate in 2016, unless terminated sooner by the Board of Directors. The Company did not grant
any stock options or warrants during the three months ended March 31, 2016, and did not record any stock-based compensation expense
during the three months ended March 31, 2016 and 2015. A summary of the status
of the options and warrants issued by the Company as of March 31, 2016, and changes during the three months then ended is presented
below:
Weighted Average
Shares Exercise Price
Outstanding, December 31, 2015 560,000 $ 0.10
Granted - -
Canceled / Expired - -
Exercised - -
Outstanding, March 31, 2016 560,000 $ 0.10 </t>
  </si>
  <si>
    <t>LOSS PER COMMON SHARE</t>
  </si>
  <si>
    <t>NOTE 8 - LOS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 For the three months ended
March 31, 2016 and 2015, the diluted weighted average number of shares is the same as the basic weighted average number of shares
as the conversion of debt, options and warrants would be anti-dilutive.</t>
  </si>
  <si>
    <t>RELATED PARTY TRANSACTIONS</t>
  </si>
  <si>
    <t>NOTE 9 - RELATED PARTY TRANSACTIONS</t>
  </si>
  <si>
    <t>The Company had convertible
notes payable to related parties totaling $1,447,041 as of March 31, 2016 and December 31, 2015. See Note 4 for a detailed disclosure
of this related party debt, including interest rates, terms of conversion and other repayment terms. Accrued interest payable to
related parties was $245,439 and $209,461 as of March 31, 2016 and December 31, 2015, respectively.</t>
  </si>
  <si>
    <t>RECENT ACCOUNTING PRONOUNCEMENTS</t>
  </si>
  <si>
    <t>Note 10 - RECENT ACCOUNTING PRONOUNCEMENTS</t>
  </si>
  <si>
    <t>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are currently
unable to determine the impact on our financial statements of the adoption of this new accounting pronouncement.</t>
  </si>
  <si>
    <t>SUBSEQUENT EVENTS</t>
  </si>
  <si>
    <t>NOTE 11 - SUBSEQUENT EVENTS</t>
  </si>
  <si>
    <t>Subsequent to March 31,
2016, the Company issued a total of 5,235,921 shares of common stock in the conversion of convertible notes payable principal totaling
$2,000 and accrued interest payable totaling $356.16. On April 7, 2016, the Company
entered into a Convertible Promissory Note (the "Note") with an accredited investor (the "Accredited Investor")
under which the Accredited Investor agreed to loan up to $500,000. The Note bears interest at 10% per annum and matures on April
7, 2017. Under the terms of the Note, the Accredited Investor agreed to loan the Company $60,000 upon execution of the Note and
can loan the Company the additional amounts up to $500,000 at any time in its sole discretion. The Accredited Investor has the
right, at any time after April 7, 2016, at its election, to convert all or part of the amounts due to it under the Note into shares
of the Company's common stock. The conversion price shall be the lesser of (a) $0.003 per share of common stock or (b) 50% of the
average of the three lowest trade prices on three separate trading days of the common stock recorded after April 7, 2016, or (c)
the lowest effective price per share granted to any person or entity after April 7, 2016 to acquire the common stock or adjust,
whether by operation of purchase price adjustment, settlement agreements, exchange agreements, reset provision, floating conversion
or otherwise, any outstanding warrant, option or other right to acquire common stock or outstanding common stock equivalents, excluding
any lower price per share offered to any of the Company's officers and directors. However, the Accredited Investor may not convert
the amounts due under the Note into shares of common stock if such conversion would cause it to own more than 4.99% of the Company's
then-outstanding common stock. The Note also contains piggyback registration rights. In the event the Company defaults under the
terms of the Note, the Company would owe 150% of the principal amount then due under the Note immediately. On May 10, 2016, we received
additional proceeds of $45,000 from the April 7, 2016 Convertible Promissory Note to an Accredited Investor. The note bears interest
at 10% per annum and matures 12 months from its effective date.</t>
  </si>
  <si>
    <t>ACCRUED EXPENSES (Tables)</t>
  </si>
  <si>
    <t>Accrued Expenses Tables</t>
  </si>
  <si>
    <t>Accrued Expenses</t>
  </si>
  <si>
    <t xml:space="preserve">Accrued liabilities consisted of the following
at:
March 31, 2016 December 31, 2015
Accrued vacation $ 66,542 $ 64,461
Accrued royalties 408,380 408,134
Technology payable 18,000 18,000
Other 450 1,417
$ 493,372 $ 492,012 </t>
  </si>
  <si>
    <t>DEBT (Tables)</t>
  </si>
  <si>
    <t>Debt Tables</t>
  </si>
  <si>
    <t>Convertible notes payable, related party</t>
  </si>
  <si>
    <t xml:space="preserve">Convertible notes payable, related party
consisted of the following at:
March 31, 2016 December 31, 2015
Convertible note payable to the Holland Family Trust, maturing on September 30, 2016, with interest at 10% $ 222,572 $ 222,572
Convertible note payable to Craig Holland, maturing on September 30, 2016, with interest at 10% 813,602 813,602
Convertible note payable to Craig Holland, maturing on December 31, 2016, with interest at 10% 186,450 186,450
Convertible note payable to Mick Donahoo, maturing on December 31, 2016, with interest at 10% 186,450 186,450
Convertible note payable to Craig Holland, maturing on December 31, 2016, with interest at 10% 6,925 6,925
Convertible note payable to Mick Donahoo, maturing on December 31, 2016, with interest at 10% 31,042 31,042
Total $ 1,447,041 $ 1,447,041 </t>
  </si>
  <si>
    <t>Convertible notes payable, Non-Related Party</t>
  </si>
  <si>
    <t xml:space="preserve">Convertible notes payable  non-related
party consisted of the following at:
March 31, 2016 December 31, 2015
Convertible note payable to Robert Cowdell, maturing on December 31, 2016, with interest at 10% $ 61,443 $ 61,443
Convertible note payable to an accredited investor, maturing on September 30, 2016, with interest at 10% 26,726 31,126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September 30, 2016,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50,000 50,000
Convertible note payable to an accredited investor, maturing on June 25, 2017, with interest at 10% 100,000 100,000
Convertible note payable to an accredited investor, maturing on June 25, 2017, with interest at 10% 50,000 50,000
Convertible note payable to an accredited investor, maturing on June 25, 2017, with interest at 10% 70,000 70,000
Convertible note payable to an accredited investor, maturing on June 25, 2017, with interest at 10% 30,000 30,000
Convertible note payable to an accredited investor, maturing on November 11, 2016, with interest at 10% 30,000 30,000
Convertible note payable to an accredited investor, maturing on November 11, 2016, with interest at 10% 40,000 40,000
Convertible note payable to an accredited investor, maturing on November 11, 2016, with interest at 10% 110,000 110,000
Convertible note payable to an accredited investor, maturing on November 11, 2016, with interest at 10% 88,000 88,000
Convertible note payable to an accredited investor, maturing on November 11, 2016, with interest at 10% 90,000 90,000
Convertible note payable to an accredited investor, maturing on November 11, 2016, with interest at 10% 90,000 90,000
Convertible note payable to an accredited investor, maturing on April 28, 2017, with interest at 10% 65,000 65,000
Convertible note payable to an accredited investor, maturing on April 28, 2017, with interest at 10% 65,000 65,000
Convertible note payable to an accredited investor, maturing on April 28, 2017, with interest at 10% 60,000 60,000
Convertible note payable to an accredited investor, maturing on April 28, 2017, with interest at 10% 50,000 50,000
Convertible note payable to an accredited investor, maturing on April 28, 2017, with interest at 10% 50,000 50,000
Convertible note payable to an accredited investor, maturing on April 28, 2017, with interest at 10% 55,000 55,000
Convertible note payable to an accredited investor, maturing on April 28, 2017, with interest at 10% 25,000 -
Convertible note payable to an accredited investor, maturing on April 28, 2017, with interest at 10% 55,000 -
Convertible note payable to an accredited investor, maturing on April 28, 2017, with interest at 10% 50,000 -
Total 1,711,169 1,585,569
Less discount (164,087 ) (180,208 )
Net 1,547,082 1,405,361
Less current portion 736,169 718,923
Long-term portion $ 810,913 $ 686,438 </t>
  </si>
  <si>
    <t>FAIR VALUE OF FINANCIAL INSTRUMENTS (Tables)</t>
  </si>
  <si>
    <t>Fair Value Of Financial Instruments Tables</t>
  </si>
  <si>
    <t>Fair values of assets and liabilities measured on a non-recurring basis</t>
  </si>
  <si>
    <t>The following tables
provide a summary of the fair values of assets and liabilities measured on a non-recurring basis as of March 31, 2016 and December
31, 2015:
March 31, 2016 Total Level 1 Level 2 Level 3 Losses (Gains)
Derivative liabilities $ 884,259 $ - $ - $ 884,259 $ (54,979 )
December 31, 2015 Total Level 1 Level 2 Level 3 Losses (Gains)
Derivative liabilities $ 841,677 $ - $ - $ 841,677 $ (106,543 )</t>
  </si>
  <si>
    <t>DERIVATIVE FINANCIAL INSTRUMENTS (Tables)</t>
  </si>
  <si>
    <t>Derivative Financial Instruments Tables</t>
  </si>
  <si>
    <t>Summary of fair values of derivative liabilities</t>
  </si>
  <si>
    <t xml:space="preserve">The following table presents
details of the Company's derivative liabilities for the three months ended March 31, 2016:
Balance, December 31, 2015 $ 841,677
Increases in derivative value due to new issuances of notes 106,092
Derivative adjustment due to debt conversion (8,531 )
Change in fair value of derivative liabilities (54,979 )
Balance, March 31, 2016 $ 884,259 </t>
  </si>
  <si>
    <t>STOCKHOLDERS DEFICIT (Tables)</t>
  </si>
  <si>
    <t>Stockholders Deficit Tables</t>
  </si>
  <si>
    <t>Schedule of status of warrants and options issued</t>
  </si>
  <si>
    <t xml:space="preserve">A summary of the status
of the options and warrants issued by the Company as of March 31, 2016, and changes during the three months then ended is presented
below:
Weighted Average
Shares Exercise Price
Outstanding, December 31, 2015 560,000 $ 0.10
Granted - -
Canceled / Expired - -
Exercised - -
Outstanding, March 31, 2016 560,000 $ 0.10 </t>
  </si>
  <si>
    <t>GOING CONCERN (Details Narrative) - USD ($)</t>
  </si>
  <si>
    <t>Going Concern Details Narrative</t>
  </si>
  <si>
    <t>Incurred net losses</t>
  </si>
  <si>
    <t>ACCRUED EXPENSES (Details) - USD ($)</t>
  </si>
  <si>
    <t>Accrued Expenses Details</t>
  </si>
  <si>
    <t>Accrued vacation</t>
  </si>
  <si>
    <t>Accrued royalties</t>
  </si>
  <si>
    <t>Technology payable</t>
  </si>
  <si>
    <t>Other</t>
  </si>
  <si>
    <t>Total Accrued Expenses</t>
  </si>
  <si>
    <t>ACCRUED EXPENSES (Details Narrative) - USD ($)</t>
  </si>
  <si>
    <t>Accrued Expenses Details Narrative</t>
  </si>
  <si>
    <t>DEBT (Details) - USD ($)</t>
  </si>
  <si>
    <t>Convertible Notes Payable, related party</t>
  </si>
  <si>
    <t>Holland Family Trust, maturing on September 30, 2016</t>
  </si>
  <si>
    <t>Craig Holland, maturing on September 30, 2016</t>
  </si>
  <si>
    <t>Craig Holland, maturing on December 31, 2016</t>
  </si>
  <si>
    <t>Mick Donahoo, maturing on December 31, 2016</t>
  </si>
  <si>
    <t>Craig Holland, maturing on December 31, 2016, One</t>
  </si>
  <si>
    <t>Mick Donahoo, maturing on December 31, 2016, One</t>
  </si>
  <si>
    <t>DEBT (Details 1) - USD ($)</t>
  </si>
  <si>
    <t>Convertible Notes Payable non related party, gross</t>
  </si>
  <si>
    <t>Less Discounts</t>
  </si>
  <si>
    <t>Convertible Notes Payable non related party, net</t>
  </si>
  <si>
    <t>Less current portion</t>
  </si>
  <si>
    <t>Long-term portion</t>
  </si>
  <si>
    <t>Robert Cowdell, maturing on December 31, 2016</t>
  </si>
  <si>
    <t>An accredited investor, maturing on September 30, 2016</t>
  </si>
  <si>
    <t>An accredited investor, maturing on September 30, 2016 One</t>
  </si>
  <si>
    <t>An accredited investor, maturing on September 30, 2016 Two</t>
  </si>
  <si>
    <t>An accredited investor, maturing on September 30, 2016 Three</t>
  </si>
  <si>
    <t>An accredited investor, maturing on September 30, 2016 Four</t>
  </si>
  <si>
    <t>An accredited investor, maturing on June 25, 2017</t>
  </si>
  <si>
    <t>An accredited investor, maturing on June 25, 2017 One</t>
  </si>
  <si>
    <t>An accredited investor, maturing on June 25, 2017 Two</t>
  </si>
  <si>
    <t>An accredited investor, maturing on June 25, 2017 Three</t>
  </si>
  <si>
    <t>An accredited investor, maturing on June 25, 2017 Four</t>
  </si>
  <si>
    <t>An accredited investor, maturing on June 25, 2017 Five</t>
  </si>
  <si>
    <t>An accredited investor, maturing on June 25, 2017 Six</t>
  </si>
  <si>
    <t>An accredited investor, maturing on June 25, 2017 Seven</t>
  </si>
  <si>
    <t>An accredited investor, maturing on June 25, 2017 Eight</t>
  </si>
  <si>
    <t>An accredited investor, maturing on November 11, 2016</t>
  </si>
  <si>
    <t>An accredited investor, maturing on November 11, 2016 One</t>
  </si>
  <si>
    <t>An accredited investor, maturing on November 11, 2016 Two</t>
  </si>
  <si>
    <t>An accredited investor, maturing on November 11, 2016 Three</t>
  </si>
  <si>
    <t>An accredited investor, maturing on November 11, 2016 Four</t>
  </si>
  <si>
    <t>An accredited investor, maturing on November 11, 2016 Five</t>
  </si>
  <si>
    <t>An accredited investor, maturing on April 28, 2017</t>
  </si>
  <si>
    <t>An accredited investor, maturing on April 28, 2017 One</t>
  </si>
  <si>
    <t>An accredited investor, maturing on April 28, 2017 Two</t>
  </si>
  <si>
    <t>An accredited investor, maturing on April 28, 2017 Three</t>
  </si>
  <si>
    <t>An accredited investor, maturing on April 28, 2017 Four</t>
  </si>
  <si>
    <t>An accredited investor, maturing on April 28, 2017 Five</t>
  </si>
  <si>
    <t>An accredited investor, maturing on April 28, 2017 Six</t>
  </si>
  <si>
    <t>An accredited investor, maturing on April 28, 2017 Seven</t>
  </si>
  <si>
    <t>An accredited investor, maturing on April 28, 2017 Eight</t>
  </si>
  <si>
    <t>DEBT (Details Narrative) - USD ($)</t>
  </si>
  <si>
    <t>Accrued interest</t>
  </si>
  <si>
    <t>Amortized Debt discount</t>
  </si>
  <si>
    <t>Accrued interest payable for non-related party convertible notes</t>
  </si>
  <si>
    <t>Accrued interest payable with 50% guaranteed return</t>
  </si>
  <si>
    <t>June 2014 derivative [Member]</t>
  </si>
  <si>
    <t>July 2014 derivative [Member]</t>
  </si>
  <si>
    <t>August 2014 derivative [Member]</t>
  </si>
  <si>
    <t>September 2014 derivative [Member]</t>
  </si>
  <si>
    <t>October 2014 derivative [Member]</t>
  </si>
  <si>
    <t>November 2014 derivative [Member]</t>
  </si>
  <si>
    <t>December 2014 derivative [Member]</t>
  </si>
  <si>
    <t>January 2014 derivative [Member]</t>
  </si>
  <si>
    <t>February 2014 derivative [Member]</t>
  </si>
  <si>
    <t>March 2014 derivative [Member]</t>
  </si>
  <si>
    <t>April 2014 derivative [Member]</t>
  </si>
  <si>
    <t>May 2014 derivative [Member]</t>
  </si>
  <si>
    <t>January 2015 derivative [Member]</t>
  </si>
  <si>
    <t>February 2015 derivative [Member]</t>
  </si>
  <si>
    <t>April 2015 derivative [Member]</t>
  </si>
  <si>
    <t>May 2015 derivative [Member]</t>
  </si>
  <si>
    <t>June 2015 derivative [Member]</t>
  </si>
  <si>
    <t>July 2015 derivative [Member]</t>
  </si>
  <si>
    <t>August 2015 derivative [Member]</t>
  </si>
  <si>
    <t>September 2015 derivative [Member]</t>
  </si>
  <si>
    <t>October 2015 derivative [Member]</t>
  </si>
  <si>
    <t>November 2015 derivative [Member]</t>
  </si>
  <si>
    <t>December 2015 derivative [Member]</t>
  </si>
  <si>
    <t>February 2015 One derivative [Member]</t>
  </si>
  <si>
    <t>February 2015 Two derivative [Member]</t>
  </si>
  <si>
    <t>March 2015 derivative [Member]</t>
  </si>
  <si>
    <t>May 2014 [Member]</t>
  </si>
  <si>
    <t>Total outstanding balances</t>
  </si>
  <si>
    <t>February 2015 [Member]</t>
  </si>
  <si>
    <t>January 2016 derivative [Member]</t>
  </si>
  <si>
    <t>February 2016 derivative [Member]</t>
  </si>
  <si>
    <t>Debt discount</t>
  </si>
  <si>
    <t>March 2016 derivative [Member]</t>
  </si>
  <si>
    <t>Holland Family Trust [Member]</t>
  </si>
  <si>
    <t>Holland Transferred [Member]</t>
  </si>
  <si>
    <t>Convertible Cowdell Note [Member]</t>
  </si>
  <si>
    <t>Holland And Donahoo Convertible Note [Member]</t>
  </si>
  <si>
    <t>Craig Holland And Mick Donahoo Convertible Note [Member]</t>
  </si>
  <si>
    <t>FAIR VALUE OF FINANCIAL INSTRUMENTS (Details) - USD ($)</t>
  </si>
  <si>
    <t>12 Months Ended</t>
  </si>
  <si>
    <t>Derivatives Losses (Gains)</t>
  </si>
  <si>
    <t>Level 1 [Member]</t>
  </si>
  <si>
    <t>Level 2 [Member]</t>
  </si>
  <si>
    <t>Level 3 [Member]</t>
  </si>
  <si>
    <t>DERIVATIVE FINANCIAL INSTRUMENTS (Details) - USD ($)</t>
  </si>
  <si>
    <t>Derivative Financial Instruments Details</t>
  </si>
  <si>
    <t>Derivative liabilities, Beginning balance</t>
  </si>
  <si>
    <t>Increases in derivative value due to new issuances of notes</t>
  </si>
  <si>
    <t>Derivative adjustment due to debt conversion</t>
  </si>
  <si>
    <t>Change in fair value of derivative liabilities</t>
  </si>
  <si>
    <t>Derivative liabilities, Ending balance</t>
  </si>
  <si>
    <t>DERIVATIVE FINANCIAL INSTRUMENTS (Details Narrative) - USD ($)</t>
  </si>
  <si>
    <t>Derivative Financial Instruments Details Narrative</t>
  </si>
  <si>
    <t>STOCKHOLDERS' EQUITY (Details)</t>
  </si>
  <si>
    <t>Mar. 31, 2016$ / sharesshares</t>
  </si>
  <si>
    <t>Number of Shares</t>
  </si>
  <si>
    <t>Beginning balance | shares</t>
  </si>
  <si>
    <t>Granted | shares</t>
  </si>
  <si>
    <t>Canceled/Expired | shares</t>
  </si>
  <si>
    <t>Exercised | shares</t>
  </si>
  <si>
    <t>Ending balance | shares</t>
  </si>
  <si>
    <t>Weighted Average Exercise Price</t>
  </si>
  <si>
    <t>Beginning balance | $ / shares</t>
  </si>
  <si>
    <t>Granted | $ / shares</t>
  </si>
  <si>
    <t>Canceled/Expired | $ / shares</t>
  </si>
  <si>
    <t>Exercised | $ / shares</t>
  </si>
  <si>
    <t>Ending balance | $ / shares</t>
  </si>
  <si>
    <t>STOCKHOLDERS' EQUITY (Details Narrative) - USD ($)</t>
  </si>
  <si>
    <t>Stock payables</t>
  </si>
  <si>
    <t>Issuance of common stock for conversion of debt, Shares</t>
  </si>
  <si>
    <t>Common stock to an accredited investor</t>
  </si>
  <si>
    <t>Conversion of accrued interest payable</t>
  </si>
  <si>
    <t>Conversion prices</t>
  </si>
  <si>
    <t>2006 Stock Option Plan [Member]</t>
  </si>
  <si>
    <t>Number of options outstanding to purchase</t>
  </si>
  <si>
    <t>RELATED PARTY TRANSACTIONS (Details Narrative) - USD ($)</t>
  </si>
  <si>
    <t>Related Party Transactions Details Narrativ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8507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297593541</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5</v>
      </c>
      <c t="s" r="B1" s="2">
        <v>1</v>
      </c>
    </row>
    <row r="2" spans="1:2">
      <c t="s" r="B2" s="2">
        <v>2</v>
      </c>
    </row>
    <row r="3" spans="1:2">
      <c t="s" r="A3" s="3">
        <v>113</v>
      </c>
    </row>
    <row r="4" spans="1:2">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28</v>
      </c>
      <c t="s" r="B1" s="2">
        <v>1</v>
      </c>
    </row>
    <row r="2" spans="1:2">
      <c t="s" r="B2" s="2">
        <v>2</v>
      </c>
    </row>
    <row r="3" spans="1:2">
      <c t="s" r="A3" s="3">
        <v>113</v>
      </c>
    </row>
    <row r="4" spans="1:2">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1</v>
      </c>
      <c t="s" r="B1" s="2">
        <v>1</v>
      </c>
    </row>
    <row r="2" spans="1:2">
      <c t="s" r="B2" s="2">
        <v>2</v>
      </c>
    </row>
    <row r="3" spans="1:2">
      <c t="s" r="A3" s="3">
        <v>113</v>
      </c>
    </row>
    <row r="4" spans="1:2">
      <c t="s" r="A4" s="4">
        <v>132</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4</v>
      </c>
      <c t="s" r="B1" s="2">
        <v>1</v>
      </c>
    </row>
    <row r="2" spans="1:2">
      <c t="s" r="B2" s="2">
        <v>2</v>
      </c>
    </row>
    <row r="3" spans="1:2">
      <c t="s" r="A3" s="3">
        <v>113</v>
      </c>
    </row>
    <row r="4" spans="1:2">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7</v>
      </c>
      <c t="s" r="B1" s="2">
        <v>1</v>
      </c>
    </row>
    <row r="2" spans="1:2">
      <c t="s" r="B2" s="2">
        <v>2</v>
      </c>
    </row>
    <row r="3" spans="1:2">
      <c t="s" r="A3" s="3">
        <v>113</v>
      </c>
    </row>
    <row r="4" spans="1:2">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0</v>
      </c>
      <c t="s" r="B1" s="2">
        <v>1</v>
      </c>
    </row>
    <row r="2" spans="1:2">
      <c t="s" r="B2" s="2">
        <v>2</v>
      </c>
    </row>
    <row r="3" spans="1:2">
      <c t="s" r="A3" s="3">
        <v>113</v>
      </c>
    </row>
    <row r="4" spans="1:2">
      <c t="s" r="A4" s="4">
        <v>141</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3</v>
      </c>
      <c t="s" r="B1" s="2">
        <v>1</v>
      </c>
    </row>
    <row r="2" spans="1:2">
      <c t="s" r="B2" s="2">
        <v>2</v>
      </c>
    </row>
    <row r="3" spans="1:2">
      <c t="s" r="A3" s="3">
        <v>113</v>
      </c>
    </row>
    <row r="4" spans="1:2">
      <c t="s" r="A4" s="4">
        <v>144</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150</v>
      </c>
      <c t="s" r="B1" s="2">
        <v>1</v>
      </c>
    </row>
    <row r="2" spans="1:2">
      <c t="s" r="B2" s="2">
        <v>2</v>
      </c>
    </row>
    <row r="3" spans="1:2">
      <c t="s" r="A3" s="3">
        <v>151</v>
      </c>
    </row>
    <row r="4" spans="1:2">
      <c t="s" r="A4" s="4">
        <v>152</v>
      </c>
      <c t="s" r="B4" s="4">
        <v>153</v>
      </c>
    </row>
    <row r="5" spans="1:2">
      <c t="s" r="A5" s="4">
        <v>154</v>
      </c>
      <c t="s" r="B5"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7512</v>
      </c>
      <c t="n" r="C3" s="7">
        <v>42052</v>
      </c>
    </row>
    <row r="4" spans="1:3">
      <c t="s" r="A4" s="4">
        <v>31</v>
      </c>
      <c t="n" r="B4" s="6">
        <v>9038</v>
      </c>
      <c t="n" r="C4" s="6">
        <v>4504</v>
      </c>
    </row>
    <row r="5" spans="1:3">
      <c t="s" r="A5" s="4">
        <v>32</v>
      </c>
      <c t="n" r="B5" s="6">
        <v>4673</v>
      </c>
      <c t="n" r="C5" s="6">
        <v>5249</v>
      </c>
    </row>
    <row r="6" spans="1:3">
      <c t="s" r="A6" s="4">
        <v>33</v>
      </c>
      <c t="n" r="B6" s="6">
        <v>21223</v>
      </c>
      <c t="n" r="C6" s="6">
        <v>51805</v>
      </c>
    </row>
    <row r="7" spans="1:3">
      <c t="s" r="A7" s="4">
        <v>34</v>
      </c>
      <c t="n" r="B7" s="6">
        <v>21223</v>
      </c>
      <c t="n" r="C7" s="6">
        <v>51805</v>
      </c>
    </row>
    <row r="8" spans="1:3">
      <c t="s" r="A8" s="3">
        <v>35</v>
      </c>
    </row>
    <row r="9" spans="1:3">
      <c t="s" r="A9" s="4">
        <v>36</v>
      </c>
      <c t="n" r="B9" s="6">
        <v>124994</v>
      </c>
      <c t="n" r="C9" s="6">
        <v>124163</v>
      </c>
    </row>
    <row r="10" spans="1:3">
      <c t="s" r="A10" s="4">
        <v>37</v>
      </c>
      <c t="n" r="B10" s="6">
        <v>493372</v>
      </c>
      <c t="n" r="C10" s="6">
        <v>492012</v>
      </c>
    </row>
    <row r="11" spans="1:3">
      <c t="s" r="A11" s="4">
        <v>38</v>
      </c>
      <c t="n" r="B11" s="6">
        <v>245439</v>
      </c>
      <c t="n" r="C11" s="6">
        <v>209461</v>
      </c>
    </row>
    <row r="12" spans="1:3">
      <c t="s" r="A12" s="4">
        <v>39</v>
      </c>
      <c t="n" r="B12" s="6">
        <v>210446</v>
      </c>
      <c t="n" r="C12" s="6">
        <v>154925</v>
      </c>
    </row>
    <row r="13" spans="1:3">
      <c t="s" r="A13" s="4">
        <v>40</v>
      </c>
      <c t="n" r="B13" s="6">
        <v>193347</v>
      </c>
      <c t="n" r="C13" s="7">
        <v>195033</v>
      </c>
    </row>
    <row r="14" spans="1:3">
      <c t="s" r="A14" s="4">
        <v>41</v>
      </c>
      <c t="n" r="B14" s="6">
        <v>29780</v>
      </c>
      <c t="s" r="C14" s="4">
        <v>42</v>
      </c>
    </row>
    <row r="15" spans="1:3">
      <c t="s" r="A15" s="4">
        <v>43</v>
      </c>
      <c t="n" r="B15" s="6">
        <v>1447041</v>
      </c>
      <c t="n" r="C15" s="7">
        <v>1447041</v>
      </c>
    </row>
    <row r="16" spans="1:3">
      <c t="s" r="A16" s="4">
        <v>44</v>
      </c>
      <c t="n" r="B16" s="6">
        <v>736169</v>
      </c>
      <c t="n" r="C16" s="6">
        <v>718923</v>
      </c>
    </row>
    <row r="17" spans="1:3">
      <c t="s" r="A17" s="4">
        <v>45</v>
      </c>
      <c t="n" r="B17" s="6">
        <v>884259</v>
      </c>
      <c t="n" r="C17" s="6">
        <v>841677</v>
      </c>
    </row>
    <row r="18" spans="1:3">
      <c t="s" r="A18" s="4">
        <v>46</v>
      </c>
      <c t="n" r="B18" s="6">
        <v>4364847</v>
      </c>
      <c t="n" r="C18" s="6">
        <v>4183235</v>
      </c>
    </row>
    <row r="19" spans="1:3">
      <c t="s" r="A19" s="3">
        <v>47</v>
      </c>
    </row>
    <row r="20" spans="1:3">
      <c t="s" r="A20" s="4">
        <v>48</v>
      </c>
      <c t="n" r="B20" s="6">
        <v>810913</v>
      </c>
      <c t="n" r="C20" s="6">
        <v>686438</v>
      </c>
    </row>
    <row r="21" spans="1:3">
      <c t="s" r="A21" s="4">
        <v>49</v>
      </c>
      <c t="n" r="B21" s="7">
        <v>5175760</v>
      </c>
      <c t="n" r="C21" s="7">
        <v>4869673</v>
      </c>
    </row>
    <row r="22" spans="1:3">
      <c t="s" r="A22" s="4">
        <v>50</v>
      </c>
      <c t="s" r="B22" s="4">
        <v>42</v>
      </c>
      <c t="s" r="C22" s="4">
        <v>42</v>
      </c>
    </row>
    <row r="23" spans="1:3">
      <c t="s" r="A23" s="3">
        <v>51</v>
      </c>
    </row>
    <row r="24" spans="1:3">
      <c t="s" r="A24" s="4">
        <v>52</v>
      </c>
      <c t="s" r="B24" s="4">
        <v>42</v>
      </c>
      <c t="s" r="C24" s="4">
        <v>42</v>
      </c>
    </row>
    <row r="25" spans="1:3">
      <c t="s" r="A25" s="4">
        <v>53</v>
      </c>
      <c t="n" r="B25" s="7">
        <v>2924</v>
      </c>
      <c t="n" r="C25" s="7">
        <v>2804</v>
      </c>
    </row>
    <row r="26" spans="1:3">
      <c t="s" r="A26" s="4">
        <v>54</v>
      </c>
      <c t="n" r="B26" s="6">
        <v>4160811</v>
      </c>
      <c t="n" r="C26" s="6">
        <v>4147038</v>
      </c>
    </row>
    <row r="27" spans="1:3">
      <c t="s" r="A27" s="4">
        <v>55</v>
      </c>
      <c t="n" r="B27" s="6">
        <v>16800</v>
      </c>
      <c t="n" r="C27" s="6">
        <v>16800</v>
      </c>
    </row>
    <row r="28" spans="1:3">
      <c t="s" r="A28" s="4">
        <v>56</v>
      </c>
      <c t="n" r="B28" s="6">
        <v>-9335072</v>
      </c>
      <c t="n" r="C28" s="6">
        <v>-8984510</v>
      </c>
    </row>
    <row r="29" spans="1:3">
      <c t="s" r="A29" s="4">
        <v>57</v>
      </c>
      <c t="n" r="B29" s="6">
        <v>-5154537</v>
      </c>
      <c t="n" r="C29" s="6">
        <v>-4817868</v>
      </c>
    </row>
    <row r="30" spans="1:3">
      <c t="s" r="A30" s="4">
        <v>58</v>
      </c>
      <c t="n" r="B30" s="7">
        <v>21223</v>
      </c>
      <c t="n" r="C30" s="7">
        <v>51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t="s" r="A1" s="1">
        <v>168</v>
      </c>
      <c t="s" r="B1" s="2">
        <v>1</v>
      </c>
    </row>
    <row r="2" spans="1:4">
      <c t="s" r="B2" s="2">
        <v>2</v>
      </c>
      <c t="s" r="C2" s="2">
        <v>74</v>
      </c>
      <c t="s" r="D2" s="2">
        <v>28</v>
      </c>
    </row>
    <row r="3" spans="1:4">
      <c t="s" r="A3" s="3">
        <v>169</v>
      </c>
    </row>
    <row r="4" spans="1:4">
      <c t="s" r="A4" s="4">
        <v>170</v>
      </c>
      <c t="n" r="B4" s="7">
        <v>-350562</v>
      </c>
      <c t="n" r="C4" s="7">
        <v>-497001</v>
      </c>
    </row>
    <row r="5" spans="1:4">
      <c t="s" r="A5" s="4">
        <v>56</v>
      </c>
      <c t="n" r="B5" s="7">
        <v>-9335072</v>
      </c>
      <c t="n" r="D5" s="7">
        <v>-89845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171</v>
      </c>
      <c t="s" r="B1" s="2">
        <v>2</v>
      </c>
      <c t="s" r="C1" s="2">
        <v>28</v>
      </c>
    </row>
    <row r="2" spans="1:3">
      <c t="s" r="A2" s="3">
        <v>172</v>
      </c>
    </row>
    <row r="3" spans="1:3">
      <c t="s" r="A3" s="4">
        <v>173</v>
      </c>
      <c t="n" r="B3" s="7">
        <v>66542</v>
      </c>
      <c t="n" r="C3" s="7">
        <v>64461</v>
      </c>
    </row>
    <row r="4" spans="1:3">
      <c t="s" r="A4" s="4">
        <v>174</v>
      </c>
      <c t="n" r="B4" s="6">
        <v>408380</v>
      </c>
      <c t="n" r="C4" s="6">
        <v>408134</v>
      </c>
    </row>
    <row r="5" spans="1:3">
      <c t="s" r="A5" s="4">
        <v>175</v>
      </c>
      <c t="n" r="B5" s="6">
        <v>18000</v>
      </c>
      <c t="n" r="C5" s="6">
        <v>18000</v>
      </c>
    </row>
    <row r="6" spans="1:3">
      <c t="s" r="A6" s="4">
        <v>176</v>
      </c>
      <c t="n" r="B6" s="6">
        <v>450</v>
      </c>
      <c t="n" r="C6" s="6">
        <v>1417</v>
      </c>
    </row>
    <row r="7" spans="1:3">
      <c t="s" r="A7" s="4">
        <v>177</v>
      </c>
      <c t="n" r="B7" s="7">
        <v>493372</v>
      </c>
      <c t="n" r="C7" s="7">
        <v>4920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78</v>
      </c>
      <c t="s" r="B1" s="2">
        <v>2</v>
      </c>
      <c t="s" r="C1" s="2">
        <v>28</v>
      </c>
    </row>
    <row r="2" spans="1:3">
      <c t="s" r="A2" s="3">
        <v>179</v>
      </c>
    </row>
    <row r="3" spans="1:3">
      <c t="s" r="A3" s="4">
        <v>40</v>
      </c>
      <c t="n" r="B3" s="7">
        <v>193347</v>
      </c>
      <c t="n" r="C3" s="7">
        <v>195033</v>
      </c>
    </row>
    <row r="4" spans="1:3">
      <c t="s" r="A4" s="4">
        <v>175</v>
      </c>
      <c t="n" r="B4" s="7">
        <v>18000</v>
      </c>
      <c t="n" r="C4" s="7">
        <v>1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80</v>
      </c>
      <c t="s" r="B1" s="2">
        <v>2</v>
      </c>
      <c t="s" r="C1" s="2">
        <v>28</v>
      </c>
    </row>
    <row r="2" spans="1:3">
      <c t="s" r="A2" s="4">
        <v>181</v>
      </c>
      <c t="n" r="B2" s="7">
        <v>1447041</v>
      </c>
      <c t="n" r="C2" s="7">
        <v>1447041</v>
      </c>
    </row>
    <row r="3" spans="1:3">
      <c t="s" r="A3" s="4">
        <v>182</v>
      </c>
    </row>
    <row r="4" spans="1:3">
      <c t="s" r="A4" s="4">
        <v>181</v>
      </c>
      <c t="n" r="B4" s="6">
        <v>222572</v>
      </c>
      <c t="n" r="C4" s="6">
        <v>222572</v>
      </c>
    </row>
    <row r="5" spans="1:3">
      <c t="s" r="A5" s="4">
        <v>183</v>
      </c>
    </row>
    <row r="6" spans="1:3">
      <c t="s" r="A6" s="4">
        <v>181</v>
      </c>
      <c t="n" r="B6" s="6">
        <v>813602</v>
      </c>
      <c t="n" r="C6" s="6">
        <v>813602</v>
      </c>
    </row>
    <row r="7" spans="1:3">
      <c t="s" r="A7" s="4">
        <v>184</v>
      </c>
    </row>
    <row r="8" spans="1:3">
      <c t="s" r="A8" s="4">
        <v>181</v>
      </c>
      <c t="n" r="B8" s="6">
        <v>186450</v>
      </c>
      <c t="n" r="C8" s="6">
        <v>186450</v>
      </c>
    </row>
    <row r="9" spans="1:3">
      <c t="s" r="A9" s="4">
        <v>185</v>
      </c>
    </row>
    <row r="10" spans="1:3">
      <c t="s" r="A10" s="4">
        <v>181</v>
      </c>
      <c t="n" r="B10" s="6">
        <v>186450</v>
      </c>
      <c t="n" r="C10" s="6">
        <v>186450</v>
      </c>
    </row>
    <row r="11" spans="1:3">
      <c t="s" r="A11" s="4">
        <v>186</v>
      </c>
    </row>
    <row r="12" spans="1:3">
      <c t="s" r="A12" s="4">
        <v>181</v>
      </c>
      <c t="n" r="B12" s="6">
        <v>6925</v>
      </c>
      <c t="n" r="C12" s="6">
        <v>6925</v>
      </c>
    </row>
    <row r="13" spans="1:3">
      <c t="s" r="A13" s="4">
        <v>187</v>
      </c>
    </row>
    <row r="14" spans="1:3">
      <c t="s" r="A14" s="4">
        <v>181</v>
      </c>
      <c t="n" r="B14" s="7">
        <v>31042</v>
      </c>
      <c t="n" r="C14" s="7">
        <v>310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88</v>
      </c>
      <c t="s" r="B1" s="2">
        <v>2</v>
      </c>
      <c t="s" r="C1" s="2">
        <v>28</v>
      </c>
    </row>
    <row r="2" spans="1:3">
      <c t="s" r="A2" s="4">
        <v>189</v>
      </c>
      <c t="n" r="B2" s="7">
        <v>1711169</v>
      </c>
      <c t="n" r="C2" s="7">
        <v>1585569</v>
      </c>
    </row>
    <row r="3" spans="1:3">
      <c t="s" r="A3" s="4">
        <v>190</v>
      </c>
      <c t="n" r="B3" s="6">
        <v>-164087</v>
      </c>
      <c t="n" r="C3" s="6">
        <v>-180208</v>
      </c>
    </row>
    <row r="4" spans="1:3">
      <c t="s" r="A4" s="4">
        <v>191</v>
      </c>
      <c t="n" r="B4" s="6">
        <v>1547082</v>
      </c>
      <c t="n" r="C4" s="6">
        <v>1405361</v>
      </c>
    </row>
    <row r="5" spans="1:3">
      <c t="s" r="A5" s="4">
        <v>192</v>
      </c>
      <c t="n" r="B5" s="6">
        <v>736169</v>
      </c>
      <c t="n" r="C5" s="6">
        <v>718923</v>
      </c>
    </row>
    <row r="6" spans="1:3">
      <c t="s" r="A6" s="4">
        <v>193</v>
      </c>
      <c t="n" r="B6" s="6">
        <v>810913</v>
      </c>
      <c t="n" r="C6" s="6">
        <v>686438</v>
      </c>
    </row>
    <row r="7" spans="1:3">
      <c t="s" r="A7" s="4">
        <v>194</v>
      </c>
    </row>
    <row r="8" spans="1:3">
      <c t="s" r="A8" s="4">
        <v>189</v>
      </c>
      <c t="n" r="B8" s="6">
        <v>61443</v>
      </c>
      <c t="n" r="C8" s="6">
        <v>61443</v>
      </c>
    </row>
    <row r="9" spans="1:3">
      <c t="s" r="A9" s="4">
        <v>195</v>
      </c>
    </row>
    <row r="10" spans="1:3">
      <c t="s" r="A10" s="4">
        <v>189</v>
      </c>
      <c t="n" r="B10" s="6">
        <v>26726</v>
      </c>
      <c t="n" r="C10" s="6">
        <v>31126</v>
      </c>
    </row>
    <row r="11" spans="1:3">
      <c t="s" r="A11" s="4">
        <v>196</v>
      </c>
    </row>
    <row r="12" spans="1:3">
      <c t="s" r="A12" s="4">
        <v>189</v>
      </c>
      <c t="n" r="B12" s="6">
        <v>50000</v>
      </c>
      <c t="n" r="C12" s="6">
        <v>50000</v>
      </c>
    </row>
    <row r="13" spans="1:3">
      <c t="s" r="A13" s="4">
        <v>197</v>
      </c>
    </row>
    <row r="14" spans="1:3">
      <c t="s" r="A14" s="4">
        <v>189</v>
      </c>
      <c t="n" r="B14" s="6">
        <v>50000</v>
      </c>
      <c t="n" r="C14" s="6">
        <v>50000</v>
      </c>
    </row>
    <row r="15" spans="1:3">
      <c t="s" r="A15" s="4">
        <v>198</v>
      </c>
    </row>
    <row r="16" spans="1:3">
      <c t="s" r="A16" s="4">
        <v>189</v>
      </c>
      <c t="n" r="B16" s="6">
        <v>50000</v>
      </c>
      <c t="n" r="C16" s="6">
        <v>50000</v>
      </c>
    </row>
    <row r="17" spans="1:3">
      <c t="s" r="A17" s="4">
        <v>199</v>
      </c>
    </row>
    <row r="18" spans="1:3">
      <c t="s" r="A18" s="4">
        <v>189</v>
      </c>
      <c t="n" r="B18" s="6">
        <v>50000</v>
      </c>
      <c t="n" r="C18" s="6">
        <v>50000</v>
      </c>
    </row>
    <row r="19" spans="1:3">
      <c t="s" r="A19" s="4">
        <v>200</v>
      </c>
    </row>
    <row r="20" spans="1:3">
      <c t="s" r="A20" s="4">
        <v>189</v>
      </c>
      <c t="n" r="B20" s="6">
        <v>50000</v>
      </c>
      <c t="n" r="C20" s="6">
        <v>50000</v>
      </c>
    </row>
    <row r="21" spans="1:3">
      <c t="s" r="A21" s="4">
        <v>201</v>
      </c>
    </row>
    <row r="22" spans="1:3">
      <c t="s" r="A22" s="4">
        <v>189</v>
      </c>
      <c t="n" r="B22" s="6">
        <v>50000</v>
      </c>
      <c t="n" r="C22" s="6">
        <v>50000</v>
      </c>
    </row>
    <row r="23" spans="1:3">
      <c t="s" r="A23" s="4">
        <v>202</v>
      </c>
    </row>
    <row r="24" spans="1:3">
      <c t="s" r="A24" s="4">
        <v>189</v>
      </c>
      <c t="n" r="B24" s="6">
        <v>50000</v>
      </c>
      <c t="n" r="C24" s="6">
        <v>50000</v>
      </c>
    </row>
    <row r="25" spans="1:3">
      <c t="s" r="A25" s="4">
        <v>203</v>
      </c>
    </row>
    <row r="26" spans="1:3">
      <c t="s" r="A26" s="4">
        <v>189</v>
      </c>
      <c t="n" r="B26" s="6">
        <v>50000</v>
      </c>
      <c t="n" r="C26" s="6">
        <v>50000</v>
      </c>
    </row>
    <row r="27" spans="1:3">
      <c t="s" r="A27" s="4">
        <v>204</v>
      </c>
    </row>
    <row r="28" spans="1:3">
      <c t="s" r="A28" s="4">
        <v>189</v>
      </c>
      <c t="n" r="B28" s="6">
        <v>50000</v>
      </c>
      <c t="n" r="C28" s="6">
        <v>50000</v>
      </c>
    </row>
    <row r="29" spans="1:3">
      <c t="s" r="A29" s="4">
        <v>205</v>
      </c>
    </row>
    <row r="30" spans="1:3">
      <c t="s" r="A30" s="4">
        <v>189</v>
      </c>
      <c t="n" r="B30" s="6">
        <v>100000</v>
      </c>
      <c t="n" r="C30" s="6">
        <v>100000</v>
      </c>
    </row>
    <row r="31" spans="1:3">
      <c t="s" r="A31" s="4">
        <v>206</v>
      </c>
    </row>
    <row r="32" spans="1:3">
      <c t="s" r="A32" s="4">
        <v>189</v>
      </c>
      <c t="n" r="B32" s="6">
        <v>50000</v>
      </c>
      <c t="n" r="C32" s="6">
        <v>50000</v>
      </c>
    </row>
    <row r="33" spans="1:3">
      <c t="s" r="A33" s="4">
        <v>207</v>
      </c>
    </row>
    <row r="34" spans="1:3">
      <c t="s" r="A34" s="4">
        <v>189</v>
      </c>
      <c t="n" r="B34" s="6">
        <v>70000</v>
      </c>
      <c t="n" r="C34" s="6">
        <v>70000</v>
      </c>
    </row>
    <row r="35" spans="1:3">
      <c t="s" r="A35" s="4">
        <v>208</v>
      </c>
    </row>
    <row r="36" spans="1:3">
      <c t="s" r="A36" s="4">
        <v>189</v>
      </c>
      <c t="n" r="B36" s="6">
        <v>30000</v>
      </c>
      <c t="n" r="C36" s="6">
        <v>30000</v>
      </c>
    </row>
    <row r="37" spans="1:3">
      <c t="s" r="A37" s="4">
        <v>209</v>
      </c>
    </row>
    <row r="38" spans="1:3">
      <c t="s" r="A38" s="4">
        <v>189</v>
      </c>
      <c t="n" r="B38" s="6">
        <v>30000</v>
      </c>
      <c t="n" r="C38" s="6">
        <v>30000</v>
      </c>
    </row>
    <row r="39" spans="1:3">
      <c t="s" r="A39" s="4">
        <v>210</v>
      </c>
    </row>
    <row r="40" spans="1:3">
      <c t="s" r="A40" s="4">
        <v>189</v>
      </c>
      <c t="n" r="B40" s="6">
        <v>40000</v>
      </c>
      <c t="n" r="C40" s="6">
        <v>40000</v>
      </c>
    </row>
    <row r="41" spans="1:3">
      <c t="s" r="A41" s="4">
        <v>211</v>
      </c>
    </row>
    <row r="42" spans="1:3">
      <c t="s" r="A42" s="4">
        <v>189</v>
      </c>
      <c t="n" r="B42" s="6">
        <v>110000</v>
      </c>
      <c t="n" r="C42" s="6">
        <v>110000</v>
      </c>
    </row>
    <row r="43" spans="1:3">
      <c t="s" r="A43" s="4">
        <v>212</v>
      </c>
    </row>
    <row r="44" spans="1:3">
      <c t="s" r="A44" s="4">
        <v>189</v>
      </c>
      <c t="n" r="B44" s="6">
        <v>88000</v>
      </c>
      <c t="n" r="C44" s="6">
        <v>88000</v>
      </c>
    </row>
    <row r="45" spans="1:3">
      <c t="s" r="A45" s="4">
        <v>213</v>
      </c>
    </row>
    <row r="46" spans="1:3">
      <c t="s" r="A46" s="4">
        <v>189</v>
      </c>
      <c t="n" r="B46" s="6">
        <v>90000</v>
      </c>
      <c t="n" r="C46" s="6">
        <v>90000</v>
      </c>
    </row>
    <row r="47" spans="1:3">
      <c t="s" r="A47" s="4">
        <v>214</v>
      </c>
    </row>
    <row r="48" spans="1:3">
      <c t="s" r="A48" s="4">
        <v>189</v>
      </c>
      <c t="n" r="B48" s="6">
        <v>90000</v>
      </c>
      <c t="n" r="C48" s="6">
        <v>90000</v>
      </c>
    </row>
    <row r="49" spans="1:3">
      <c t="s" r="A49" s="4">
        <v>215</v>
      </c>
    </row>
    <row r="50" spans="1:3">
      <c t="s" r="A50" s="4">
        <v>189</v>
      </c>
      <c t="n" r="B50" s="6">
        <v>65000</v>
      </c>
      <c t="n" r="C50" s="6">
        <v>65000</v>
      </c>
    </row>
    <row r="51" spans="1:3">
      <c t="s" r="A51" s="4">
        <v>216</v>
      </c>
    </row>
    <row r="52" spans="1:3">
      <c t="s" r="A52" s="4">
        <v>189</v>
      </c>
      <c t="n" r="B52" s="6">
        <v>65000</v>
      </c>
      <c t="n" r="C52" s="6">
        <v>65000</v>
      </c>
    </row>
    <row r="53" spans="1:3">
      <c t="s" r="A53" s="4">
        <v>217</v>
      </c>
    </row>
    <row r="54" spans="1:3">
      <c t="s" r="A54" s="4">
        <v>189</v>
      </c>
      <c t="n" r="B54" s="6">
        <v>60000</v>
      </c>
      <c t="n" r="C54" s="6">
        <v>60000</v>
      </c>
    </row>
    <row r="55" spans="1:3">
      <c t="s" r="A55" s="4">
        <v>218</v>
      </c>
    </row>
    <row r="56" spans="1:3">
      <c t="s" r="A56" s="4">
        <v>189</v>
      </c>
      <c t="n" r="B56" s="6">
        <v>50000</v>
      </c>
      <c t="n" r="C56" s="6">
        <v>50000</v>
      </c>
    </row>
    <row r="57" spans="1:3">
      <c t="s" r="A57" s="4">
        <v>219</v>
      </c>
    </row>
    <row r="58" spans="1:3">
      <c t="s" r="A58" s="4">
        <v>189</v>
      </c>
      <c t="n" r="B58" s="6">
        <v>50000</v>
      </c>
      <c t="n" r="C58" s="6">
        <v>50000</v>
      </c>
    </row>
    <row r="59" spans="1:3">
      <c t="s" r="A59" s="4">
        <v>220</v>
      </c>
    </row>
    <row r="60" spans="1:3">
      <c t="s" r="A60" s="4">
        <v>189</v>
      </c>
      <c t="n" r="B60" s="6">
        <v>55000</v>
      </c>
      <c t="n" r="C60" s="7">
        <v>55000</v>
      </c>
    </row>
    <row r="61" spans="1:3">
      <c t="s" r="A61" s="4">
        <v>221</v>
      </c>
    </row>
    <row r="62" spans="1:3">
      <c t="s" r="A62" s="4">
        <v>189</v>
      </c>
      <c t="n" r="B62" s="6">
        <v>25000</v>
      </c>
      <c t="s" r="C62" s="4">
        <v>42</v>
      </c>
    </row>
    <row r="63" spans="1:3">
      <c t="s" r="A63" s="4">
        <v>222</v>
      </c>
    </row>
    <row r="64" spans="1:3">
      <c t="s" r="A64" s="4">
        <v>189</v>
      </c>
      <c t="n" r="B64" s="6">
        <v>55000</v>
      </c>
      <c t="s" r="C64" s="4">
        <v>42</v>
      </c>
    </row>
    <row r="65" spans="1:3">
      <c t="s" r="A65" s="4">
        <v>223</v>
      </c>
    </row>
    <row r="66" spans="1:3">
      <c t="s" r="A66" s="4">
        <v>189</v>
      </c>
      <c t="n" r="B66" s="7">
        <v>50000</v>
      </c>
      <c t="s" r="C66" s="4">
        <v>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t="s" r="A1" s="1">
        <v>224</v>
      </c>
      <c t="s" r="B1" s="2">
        <v>1</v>
      </c>
    </row>
    <row r="2" spans="1:4">
      <c t="s" r="B2" s="2">
        <v>2</v>
      </c>
      <c t="s" r="C2" s="2">
        <v>74</v>
      </c>
      <c t="s" r="D2" s="2">
        <v>28</v>
      </c>
    </row>
    <row r="3" spans="1:4">
      <c t="s" r="A3" s="4">
        <v>225</v>
      </c>
      <c t="n" r="B3" s="7">
        <v>245439</v>
      </c>
      <c t="n" r="D3" s="7">
        <v>209461</v>
      </c>
    </row>
    <row r="4" spans="1:4">
      <c t="s" r="A4" s="4">
        <v>226</v>
      </c>
      <c t="n" r="B4" s="6">
        <v>122213</v>
      </c>
      <c t="n" r="C4" s="7">
        <v>158944</v>
      </c>
    </row>
    <row r="5" spans="1:4">
      <c t="s" r="A5" s="4">
        <v>227</v>
      </c>
      <c t="n" r="B5" s="6">
        <v>195556</v>
      </c>
      <c t="n" r="D5" s="7">
        <v>154925</v>
      </c>
    </row>
    <row r="6" spans="1:4">
      <c t="s" r="A6" s="4">
        <v>83</v>
      </c>
      <c t="n" r="B6" s="6">
        <v>214674</v>
      </c>
      <c t="n" r="C6" s="7">
        <v>217748</v>
      </c>
    </row>
    <row r="7" spans="1:4">
      <c t="s" r="A7" s="4">
        <v>41</v>
      </c>
      <c t="n" r="B7" s="6">
        <v>29780</v>
      </c>
      <c t="s" r="D7" s="4">
        <v>42</v>
      </c>
    </row>
    <row r="8" spans="1:4">
      <c t="s" r="A8" s="4">
        <v>228</v>
      </c>
      <c t="n" r="B8" s="6">
        <v>14890</v>
      </c>
    </row>
    <row r="9" spans="1:4">
      <c t="s" r="A9" s="4">
        <v>229</v>
      </c>
    </row>
    <row r="10" spans="1:4">
      <c t="s" r="A10" s="4">
        <v>225</v>
      </c>
      <c t="n" r="B10" s="6">
        <v>8818</v>
      </c>
      <c t="n" r="D10" s="7">
        <v>7575</v>
      </c>
    </row>
    <row r="11" spans="1:4">
      <c t="s" r="A11" s="4">
        <v>230</v>
      </c>
    </row>
    <row r="12" spans="1:4">
      <c t="s" r="A12" s="4">
        <v>225</v>
      </c>
      <c t="n" r="B12" s="6">
        <v>8545</v>
      </c>
      <c t="n" r="D12" s="6">
        <v>7301</v>
      </c>
    </row>
    <row r="13" spans="1:4">
      <c t="s" r="A13" s="4">
        <v>231</v>
      </c>
    </row>
    <row r="14" spans="1:4">
      <c t="s" r="A14" s="4">
        <v>225</v>
      </c>
      <c t="n" r="B14" s="6">
        <v>8079</v>
      </c>
      <c t="n" r="D14" s="6">
        <v>6836</v>
      </c>
    </row>
    <row r="15" spans="1:4">
      <c t="s" r="A15" s="4">
        <v>232</v>
      </c>
    </row>
    <row r="16" spans="1:4">
      <c t="s" r="A16" s="4">
        <v>225</v>
      </c>
      <c t="n" r="B16" s="6">
        <v>7681</v>
      </c>
      <c t="n" r="D16" s="6">
        <v>6438</v>
      </c>
    </row>
    <row r="17" spans="1:4">
      <c t="s" r="A17" s="4">
        <v>233</v>
      </c>
    </row>
    <row r="18" spans="1:4">
      <c t="s" r="A18" s="4">
        <v>225</v>
      </c>
      <c t="n" r="B18" s="6">
        <v>7312</v>
      </c>
      <c t="n" r="D18" s="6">
        <v>6069</v>
      </c>
    </row>
    <row r="19" spans="1:4">
      <c t="s" r="A19" s="4">
        <v>234</v>
      </c>
    </row>
    <row r="20" spans="1:4">
      <c t="s" r="A20" s="4">
        <v>225</v>
      </c>
      <c t="n" r="B20" s="6">
        <v>14130</v>
      </c>
      <c t="n" r="D20" s="6">
        <v>11644</v>
      </c>
    </row>
    <row r="21" spans="1:4">
      <c t="s" r="A21" s="4">
        <v>235</v>
      </c>
    </row>
    <row r="22" spans="1:4">
      <c t="s" r="A22" s="4">
        <v>225</v>
      </c>
      <c t="n" r="B22" s="6">
        <v>6421</v>
      </c>
      <c t="n" r="D22" s="6">
        <v>5178</v>
      </c>
    </row>
    <row r="23" spans="1:4">
      <c t="s" r="A23" s="4">
        <v>236</v>
      </c>
    </row>
    <row r="24" spans="1:4">
      <c t="s" r="A24" s="4">
        <v>225</v>
      </c>
      <c t="n" r="B24" s="6">
        <v>5585</v>
      </c>
      <c t="n" r="D24" s="6">
        <v>5814</v>
      </c>
    </row>
    <row r="25" spans="1:4">
      <c t="s" r="A25" s="4">
        <v>237</v>
      </c>
    </row>
    <row r="26" spans="1:4">
      <c t="s" r="A26" s="4">
        <v>225</v>
      </c>
      <c t="n" r="B26" s="6">
        <v>10572</v>
      </c>
      <c t="n" r="D26" s="6">
        <v>9329</v>
      </c>
    </row>
    <row r="27" spans="1:4">
      <c t="s" r="A27" s="4">
        <v>238</v>
      </c>
    </row>
    <row r="28" spans="1:4">
      <c t="s" r="A28" s="4">
        <v>225</v>
      </c>
      <c t="n" r="B28" s="6">
        <v>10079</v>
      </c>
      <c t="n" r="D28" s="6">
        <v>8836</v>
      </c>
    </row>
    <row r="29" spans="1:4">
      <c t="s" r="A29" s="4">
        <v>239</v>
      </c>
    </row>
    <row r="30" spans="1:4">
      <c t="s" r="A30" s="4">
        <v>225</v>
      </c>
      <c t="n" r="B30" s="6">
        <v>9668</v>
      </c>
      <c t="n" r="D30" s="6">
        <v>8425</v>
      </c>
    </row>
    <row r="31" spans="1:4">
      <c t="s" r="A31" s="4">
        <v>240</v>
      </c>
    </row>
    <row r="32" spans="1:4">
      <c t="s" r="A32" s="4">
        <v>225</v>
      </c>
      <c t="n" r="B32" s="6">
        <v>9312</v>
      </c>
      <c t="n" r="D32" s="6">
        <v>8068</v>
      </c>
    </row>
    <row r="33" spans="1:4">
      <c t="s" r="A33" s="4">
        <v>241</v>
      </c>
    </row>
    <row r="34" spans="1:4">
      <c t="s" r="A34" s="4">
        <v>225</v>
      </c>
      <c t="n" r="B34" s="6">
        <v>8491</v>
      </c>
      <c t="n" r="D34" s="6">
        <v>6751</v>
      </c>
    </row>
    <row r="35" spans="1:4">
      <c t="s" r="A35" s="4">
        <v>226</v>
      </c>
      <c t="n" r="B35" s="6">
        <v>1126</v>
      </c>
    </row>
    <row r="36" spans="1:4">
      <c t="s" r="A36" s="4">
        <v>242</v>
      </c>
    </row>
    <row r="37" spans="1:4">
      <c t="s" r="A37" s="4">
        <v>225</v>
      </c>
      <c t="n" r="B37" s="6">
        <v>3417</v>
      </c>
      <c t="n" r="D37" s="6">
        <v>2671</v>
      </c>
    </row>
    <row r="38" spans="1:4">
      <c t="s" r="A38" s="4">
        <v>226</v>
      </c>
      <c t="n" r="B38" s="6">
        <v>2694</v>
      </c>
    </row>
    <row r="39" spans="1:4">
      <c t="s" r="A39" s="4">
        <v>243</v>
      </c>
    </row>
    <row r="40" spans="1:4">
      <c t="s" r="A40" s="4">
        <v>225</v>
      </c>
      <c t="n" r="B40" s="6">
        <v>8432</v>
      </c>
      <c t="n" r="D40" s="6">
        <v>6244</v>
      </c>
    </row>
    <row r="41" spans="1:4">
      <c t="s" r="A41" s="4">
        <v>226</v>
      </c>
      <c t="n" r="B41" s="6">
        <v>1941</v>
      </c>
    </row>
    <row r="42" spans="1:4">
      <c t="s" r="A42" s="4">
        <v>244</v>
      </c>
    </row>
    <row r="43" spans="1:4">
      <c t="s" r="A43" s="4">
        <v>225</v>
      </c>
      <c t="n" r="B43" s="6">
        <v>7761</v>
      </c>
      <c t="n" r="D43" s="6">
        <v>5523</v>
      </c>
    </row>
    <row r="44" spans="1:4">
      <c t="s" r="A44" s="4">
        <v>226</v>
      </c>
      <c t="n" r="B44" s="6">
        <v>7019</v>
      </c>
    </row>
    <row r="45" spans="1:4">
      <c t="s" r="A45" s="4">
        <v>245</v>
      </c>
    </row>
    <row r="46" spans="1:4">
      <c t="s" r="A46" s="4">
        <v>225</v>
      </c>
      <c t="n" r="B46" s="6">
        <v>6974</v>
      </c>
      <c t="n" r="D46" s="6">
        <v>4734</v>
      </c>
    </row>
    <row r="47" spans="1:4">
      <c t="s" r="A47" s="4">
        <v>226</v>
      </c>
      <c t="n" r="B47" s="6">
        <v>12686</v>
      </c>
    </row>
    <row r="48" spans="1:4">
      <c t="s" r="A48" s="4">
        <v>246</v>
      </c>
    </row>
    <row r="49" spans="1:4">
      <c t="s" r="A49" s="4">
        <v>225</v>
      </c>
      <c t="n" r="B49" s="6">
        <v>4412</v>
      </c>
      <c t="n" r="D49" s="6">
        <v>2796</v>
      </c>
    </row>
    <row r="50" spans="1:4">
      <c t="s" r="A50" s="4">
        <v>226</v>
      </c>
      <c t="n" r="B50" s="6">
        <v>12773</v>
      </c>
    </row>
    <row r="51" spans="1:4">
      <c t="s" r="A51" s="4">
        <v>247</v>
      </c>
    </row>
    <row r="52" spans="1:4">
      <c t="s" r="A52" s="4">
        <v>225</v>
      </c>
      <c t="n" r="B52" s="6">
        <v>3985</v>
      </c>
      <c t="n" r="D52" s="6">
        <v>2369</v>
      </c>
    </row>
    <row r="53" spans="1:4">
      <c t="s" r="A53" s="4">
        <v>226</v>
      </c>
      <c t="n" r="B53" s="6">
        <v>12378</v>
      </c>
    </row>
    <row r="54" spans="1:4">
      <c t="s" r="A54" s="4">
        <v>248</v>
      </c>
    </row>
    <row r="55" spans="1:4">
      <c t="s" r="A55" s="4">
        <v>225</v>
      </c>
      <c t="n" r="B55" s="6">
        <v>3379</v>
      </c>
      <c t="n" r="D55" s="6">
        <v>1763</v>
      </c>
    </row>
    <row r="56" spans="1:4">
      <c t="s" r="A56" s="4">
        <v>226</v>
      </c>
      <c t="n" r="B56" s="6">
        <v>12561</v>
      </c>
    </row>
    <row r="57" spans="1:4">
      <c t="s" r="A57" s="4">
        <v>249</v>
      </c>
    </row>
    <row r="58" spans="1:4">
      <c t="s" r="A58" s="4">
        <v>225</v>
      </c>
      <c t="n" r="B58" s="6">
        <v>2202</v>
      </c>
      <c t="n" r="D58" s="6">
        <v>959</v>
      </c>
    </row>
    <row r="59" spans="1:4">
      <c t="s" r="A59" s="4">
        <v>226</v>
      </c>
      <c t="n" r="B59" s="6">
        <v>11720</v>
      </c>
    </row>
    <row r="60" spans="1:4">
      <c t="s" r="A60" s="4">
        <v>250</v>
      </c>
    </row>
    <row r="61" spans="1:4">
      <c t="s" r="A61" s="4">
        <v>225</v>
      </c>
      <c t="n" r="B61" s="6">
        <v>1682</v>
      </c>
      <c t="n" r="D61" s="6">
        <v>438</v>
      </c>
    </row>
    <row r="62" spans="1:4">
      <c t="s" r="A62" s="4">
        <v>226</v>
      </c>
      <c t="n" r="B62" s="6">
        <v>12422</v>
      </c>
    </row>
    <row r="63" spans="1:4">
      <c t="s" r="A63" s="4">
        <v>251</v>
      </c>
    </row>
    <row r="64" spans="1:4">
      <c t="s" r="A64" s="4">
        <v>225</v>
      </c>
      <c t="n" r="B64" s="6">
        <v>1533</v>
      </c>
      <c t="n" r="D64" s="6">
        <v>166</v>
      </c>
    </row>
    <row r="65" spans="1:4">
      <c t="s" r="A65" s="4">
        <v>226</v>
      </c>
      <c t="n" r="B65" s="6">
        <v>12298</v>
      </c>
    </row>
    <row r="66" spans="1:4">
      <c t="s" r="A66" s="4">
        <v>252</v>
      </c>
    </row>
    <row r="67" spans="1:4">
      <c t="s" r="A67" s="4">
        <v>225</v>
      </c>
      <c t="n" r="B67" s="6">
        <v>3409</v>
      </c>
      <c t="n" r="D67" s="6">
        <v>2663</v>
      </c>
    </row>
    <row r="68" spans="1:4">
      <c t="s" r="A68" s="4">
        <v>253</v>
      </c>
    </row>
    <row r="69" spans="1:4">
      <c t="s" r="A69" s="4">
        <v>225</v>
      </c>
      <c t="n" r="B69" s="6">
        <v>6588</v>
      </c>
      <c t="n" r="D69" s="6">
        <v>5096</v>
      </c>
    </row>
    <row r="70" spans="1:4">
      <c t="s" r="A70" s="4">
        <v>254</v>
      </c>
    </row>
    <row r="71" spans="1:4">
      <c t="s" r="A71" s="4">
        <v>225</v>
      </c>
      <c t="n" r="B71" s="6">
        <v>11686</v>
      </c>
      <c t="n" r="D71" s="6">
        <v>8951</v>
      </c>
    </row>
    <row r="72" spans="1:4">
      <c t="s" r="A72" s="4">
        <v>255</v>
      </c>
    </row>
    <row r="73" spans="1:4">
      <c t="s" r="A73" s="4">
        <v>256</v>
      </c>
      <c t="n" r="D73" s="6">
        <v>226726</v>
      </c>
    </row>
    <row r="74" spans="1:4">
      <c t="s" r="A74" s="4">
        <v>257</v>
      </c>
    </row>
    <row r="75" spans="1:4">
      <c t="s" r="A75" s="4">
        <v>256</v>
      </c>
      <c t="n" r="D75" s="6">
        <v>475000</v>
      </c>
    </row>
    <row r="76" spans="1:4">
      <c t="s" r="A76" s="4">
        <v>258</v>
      </c>
    </row>
    <row r="77" spans="1:4">
      <c t="s" r="A77" s="4">
        <v>225</v>
      </c>
      <c t="n" r="B77" s="6">
        <v>478</v>
      </c>
    </row>
    <row r="78" spans="1:4">
      <c t="s" r="A78" s="4">
        <v>226</v>
      </c>
      <c t="n" r="B78" s="6">
        <v>6296</v>
      </c>
    </row>
    <row r="79" spans="1:4">
      <c t="s" r="A79" s="4">
        <v>259</v>
      </c>
    </row>
    <row r="80" spans="1:4">
      <c t="s" r="A80" s="4">
        <v>225</v>
      </c>
      <c t="n" r="B80" s="6">
        <v>781</v>
      </c>
    </row>
    <row r="81" spans="1:4">
      <c t="s" r="A81" s="4">
        <v>226</v>
      </c>
      <c t="n" r="B81" s="6">
        <v>7180</v>
      </c>
    </row>
    <row r="82" spans="1:4">
      <c t="s" r="A82" s="4">
        <v>260</v>
      </c>
      <c t="n" r="B82" s="6">
        <v>30655</v>
      </c>
    </row>
    <row r="83" spans="1:4">
      <c t="s" r="A83" s="4">
        <v>261</v>
      </c>
    </row>
    <row r="84" spans="1:4">
      <c t="s" r="A84" s="4">
        <v>225</v>
      </c>
      <c t="n" r="B84" s="6">
        <v>328</v>
      </c>
    </row>
    <row r="85" spans="1:4">
      <c t="s" r="A85" s="4">
        <v>226</v>
      </c>
      <c t="n" r="B85" s="6">
        <v>3264</v>
      </c>
    </row>
    <row r="86" spans="1:4">
      <c t="s" r="A86" s="4">
        <v>260</v>
      </c>
      <c t="n" r="B86" s="6">
        <v>34138</v>
      </c>
    </row>
    <row r="87" spans="1:4">
      <c t="s" r="A87" s="4">
        <v>262</v>
      </c>
    </row>
    <row r="88" spans="1:4">
      <c t="s" r="A88" s="4">
        <v>225</v>
      </c>
      <c t="n" r="B88" s="6">
        <v>33401</v>
      </c>
      <c t="n" r="D88" s="6">
        <v>27867</v>
      </c>
    </row>
    <row r="89" spans="1:4">
      <c t="s" r="A89" s="4">
        <v>263</v>
      </c>
    </row>
    <row r="90" spans="1:4">
      <c t="s" r="A90" s="4">
        <v>225</v>
      </c>
      <c t="n" r="B90" s="6">
        <v>122096</v>
      </c>
      <c t="n" r="D90" s="6">
        <v>101867</v>
      </c>
    </row>
    <row r="91" spans="1:4">
      <c t="s" r="A91" s="4">
        <v>264</v>
      </c>
    </row>
    <row r="92" spans="1:4">
      <c t="s" r="A92" s="4">
        <v>225</v>
      </c>
      <c t="n" r="B92" s="6">
        <v>13816</v>
      </c>
      <c t="n" r="D92" s="6">
        <v>12289</v>
      </c>
    </row>
    <row r="93" spans="1:4">
      <c t="s" r="A93" s="4">
        <v>265</v>
      </c>
    </row>
    <row r="94" spans="1:4">
      <c t="s" r="A94" s="4">
        <v>225</v>
      </c>
      <c t="n" r="B94" s="6">
        <v>41926</v>
      </c>
      <c t="n" r="D94" s="6">
        <v>37290</v>
      </c>
    </row>
    <row r="95" spans="1:4">
      <c t="s" r="A95" s="4">
        <v>266</v>
      </c>
    </row>
    <row r="96" spans="1:4">
      <c t="s" r="A96" s="4">
        <v>225</v>
      </c>
      <c t="n" r="B96" s="7">
        <v>6090</v>
      </c>
      <c t="n" r="D96" s="7">
        <v>51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267</v>
      </c>
      <c t="s" r="B1" s="2">
        <v>1</v>
      </c>
      <c t="s" r="C1" s="2">
        <v>268</v>
      </c>
    </row>
    <row r="2" spans="1:3">
      <c t="s" r="B2" s="2">
        <v>2</v>
      </c>
      <c t="s" r="C2" s="2">
        <v>28</v>
      </c>
    </row>
    <row r="3" spans="1:3">
      <c t="s" r="A3" s="4">
        <v>45</v>
      </c>
      <c t="n" r="B3" s="7">
        <v>884259</v>
      </c>
      <c t="n" r="C3" s="7">
        <v>841677</v>
      </c>
    </row>
    <row r="4" spans="1:3">
      <c t="s" r="A4" s="4">
        <v>269</v>
      </c>
      <c t="n" r="B4" s="7">
        <v>-54979</v>
      </c>
      <c t="n" r="C4" s="7">
        <v>-106543</v>
      </c>
    </row>
    <row r="5" spans="1:3">
      <c t="s" r="A5" s="4">
        <v>270</v>
      </c>
    </row>
    <row r="6" spans="1:3">
      <c t="s" r="A6" s="4">
        <v>45</v>
      </c>
      <c t="s" r="B6" s="4">
        <v>42</v>
      </c>
      <c t="s" r="C6" s="4">
        <v>42</v>
      </c>
    </row>
    <row r="7" spans="1:3">
      <c t="s" r="A7" s="4">
        <v>271</v>
      </c>
    </row>
    <row r="8" spans="1:3">
      <c t="s" r="A8" s="4">
        <v>45</v>
      </c>
      <c t="s" r="B8" s="4">
        <v>42</v>
      </c>
      <c t="s" r="C8" s="4">
        <v>42</v>
      </c>
    </row>
    <row r="9" spans="1:3">
      <c t="s" r="A9" s="4">
        <v>272</v>
      </c>
    </row>
    <row r="10" spans="1:3">
      <c t="s" r="A10" s="4">
        <v>45</v>
      </c>
      <c t="n" r="B10" s="7">
        <v>884259</v>
      </c>
      <c t="n" r="C10" s="7">
        <v>8416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73</v>
      </c>
      <c t="s" r="B1" s="2">
        <v>1</v>
      </c>
    </row>
    <row r="2" spans="1:3">
      <c t="s" r="B2" s="2">
        <v>2</v>
      </c>
      <c t="s" r="C2" s="2">
        <v>74</v>
      </c>
    </row>
    <row r="3" spans="1:3">
      <c t="s" r="A3" s="3">
        <v>274</v>
      </c>
    </row>
    <row r="4" spans="1:3">
      <c t="s" r="A4" s="4">
        <v>275</v>
      </c>
      <c t="n" r="B4" s="7">
        <v>841677</v>
      </c>
    </row>
    <row r="5" spans="1:3">
      <c t="s" r="A5" s="4">
        <v>276</v>
      </c>
      <c t="n" r="B5" s="6">
        <v>106092</v>
      </c>
    </row>
    <row r="6" spans="1:3">
      <c t="s" r="A6" s="4">
        <v>277</v>
      </c>
      <c t="n" r="B6" s="6">
        <v>-8531</v>
      </c>
    </row>
    <row r="7" spans="1:3">
      <c t="s" r="A7" s="4">
        <v>278</v>
      </c>
      <c t="n" r="B7" s="6">
        <v>-54979</v>
      </c>
      <c t="n" r="C7" s="7">
        <v>8753</v>
      </c>
    </row>
    <row r="8" spans="1:3">
      <c t="s" r="A8" s="4">
        <v>279</v>
      </c>
      <c t="n" r="B8" s="7">
        <v>8842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9</v>
      </c>
      <c t="s" r="B1" s="2">
        <v>2</v>
      </c>
      <c t="s" r="C1" s="2">
        <v>28</v>
      </c>
    </row>
    <row r="2" spans="1:3">
      <c t="s" r="A2" s="3">
        <v>60</v>
      </c>
    </row>
    <row r="3" spans="1:3">
      <c t="s" r="A3" s="4">
        <v>61</v>
      </c>
      <c t="n" r="B3" s="7">
        <v>5600</v>
      </c>
      <c t="n" r="C3" s="7">
        <v>5600</v>
      </c>
    </row>
    <row r="4" spans="1:3">
      <c t="s" r="A4" s="3">
        <v>62</v>
      </c>
    </row>
    <row r="5" spans="1:3">
      <c t="s" r="A5" s="4">
        <v>63</v>
      </c>
      <c t="n" r="B5" s="6">
        <v>0</v>
      </c>
      <c t="n" r="C5" s="6">
        <v>21646</v>
      </c>
    </row>
    <row r="6" spans="1:3">
      <c t="s" r="A6" s="3">
        <v>47</v>
      </c>
    </row>
    <row r="7" spans="1:3">
      <c t="s" r="A7" s="4">
        <v>64</v>
      </c>
      <c t="n" r="B7" s="7">
        <v>164087</v>
      </c>
      <c t="n" r="C7" s="7">
        <v>158562</v>
      </c>
    </row>
    <row r="8" spans="1:3">
      <c t="s" r="A8" s="3">
        <v>51</v>
      </c>
    </row>
    <row r="9" spans="1:3">
      <c t="s" r="A9" s="4">
        <v>65</v>
      </c>
      <c t="n" r="B9" s="8">
        <v>0.001</v>
      </c>
      <c t="n" r="C9" s="8">
        <v>0.001</v>
      </c>
    </row>
    <row r="10" spans="1:3">
      <c t="s" r="A10" s="4">
        <v>66</v>
      </c>
      <c t="n" r="B10" s="6">
        <v>10000000</v>
      </c>
      <c t="n" r="C10" s="6">
        <v>10000000</v>
      </c>
    </row>
    <row r="11" spans="1:3">
      <c t="s" r="A11" s="4">
        <v>67</v>
      </c>
      <c t="n" r="B11" s="6">
        <v>0</v>
      </c>
      <c t="n" r="C11" s="6">
        <v>0</v>
      </c>
    </row>
    <row r="12" spans="1:3">
      <c t="s" r="A12" s="4">
        <v>68</v>
      </c>
      <c t="n" r="B12" s="6">
        <v>0</v>
      </c>
      <c t="n" r="C12" s="6">
        <v>0</v>
      </c>
    </row>
    <row r="13" spans="1:3">
      <c t="s" r="A13" s="4">
        <v>69</v>
      </c>
      <c t="n" r="B13" s="9">
        <v>1e-05</v>
      </c>
      <c t="n" r="C13" s="9">
        <v>1e-05</v>
      </c>
    </row>
    <row r="14" spans="1:3">
      <c t="s" r="A14" s="4">
        <v>70</v>
      </c>
      <c t="n" r="B14" s="6">
        <v>2000000000</v>
      </c>
      <c t="n" r="C14" s="6">
        <v>2000000000</v>
      </c>
    </row>
    <row r="15" spans="1:3">
      <c t="s" r="A15" s="4">
        <v>71</v>
      </c>
      <c t="n" r="B15" s="6">
        <v>292357620</v>
      </c>
      <c t="n" r="C15" s="6">
        <v>280442125</v>
      </c>
    </row>
    <row r="16" spans="1:3">
      <c t="s" r="A16" s="4">
        <v>72</v>
      </c>
      <c t="n" r="B16" s="6">
        <v>292357620</v>
      </c>
      <c t="n" r="C16" s="6">
        <v>280442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t="s" r="A1" s="1">
        <v>280</v>
      </c>
      <c t="s" r="B1" s="2">
        <v>1</v>
      </c>
    </row>
    <row r="2" spans="1:4">
      <c t="s" r="B2" s="2">
        <v>2</v>
      </c>
      <c t="s" r="C2" s="2">
        <v>74</v>
      </c>
      <c t="s" r="D2" s="2">
        <v>28</v>
      </c>
    </row>
    <row r="3" spans="1:4">
      <c t="s" r="A3" s="3">
        <v>281</v>
      </c>
    </row>
    <row r="4" spans="1:4">
      <c t="s" r="A4" s="4">
        <v>45</v>
      </c>
      <c t="n" r="B4" s="7">
        <v>884259</v>
      </c>
      <c t="n" r="D4" s="7">
        <v>841677</v>
      </c>
    </row>
    <row r="5" spans="1:4">
      <c t="s" r="A5" s="4">
        <v>84</v>
      </c>
      <c t="n" r="B5" s="7">
        <v>54979</v>
      </c>
      <c t="n" r="C5" s="7">
        <v>-87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2"/>
    <col customWidth="1" max="2" min="2" width="30"/>
  </cols>
  <sheetData>
    <row r="1" spans="1:2">
      <c t="s" r="A1" s="1">
        <v>282</v>
      </c>
      <c t="s" r="B1" s="2">
        <v>1</v>
      </c>
    </row>
    <row r="2" spans="1:2">
      <c t="s" r="B2" s="2">
        <v>283</v>
      </c>
    </row>
    <row r="3" spans="1:2">
      <c t="s" r="A3" s="3">
        <v>284</v>
      </c>
    </row>
    <row r="4" spans="1:2">
      <c t="s" r="A4" s="4">
        <v>285</v>
      </c>
      <c t="n" r="B4" s="6">
        <v>560000</v>
      </c>
    </row>
    <row r="5" spans="1:2">
      <c t="s" r="A5" s="4">
        <v>286</v>
      </c>
      <c t="s" r="B5" s="4">
        <v>42</v>
      </c>
    </row>
    <row r="6" spans="1:2">
      <c t="s" r="A6" s="4">
        <v>287</v>
      </c>
      <c t="s" r="B6" s="4">
        <v>42</v>
      </c>
    </row>
    <row r="7" spans="1:2">
      <c t="s" r="A7" s="4">
        <v>288</v>
      </c>
      <c t="s" r="B7" s="4">
        <v>42</v>
      </c>
    </row>
    <row r="8" spans="1:2">
      <c t="s" r="A8" s="4">
        <v>289</v>
      </c>
      <c t="n" r="B8" s="6">
        <v>560000</v>
      </c>
    </row>
    <row r="9" spans="1:2">
      <c t="s" r="A9" s="3">
        <v>290</v>
      </c>
    </row>
    <row r="10" spans="1:2">
      <c t="s" r="A10" s="4">
        <v>291</v>
      </c>
      <c t="n" r="B10" s="10">
        <v>0.1</v>
      </c>
    </row>
    <row r="11" spans="1:2">
      <c t="s" r="A11" s="4">
        <v>292</v>
      </c>
      <c t="s" r="B11" s="4">
        <v>42</v>
      </c>
    </row>
    <row r="12" spans="1:2">
      <c t="s" r="A12" s="4">
        <v>293</v>
      </c>
      <c t="s" r="B12" s="4">
        <v>42</v>
      </c>
    </row>
    <row r="13" spans="1:2">
      <c t="s" r="A13" s="4">
        <v>294</v>
      </c>
      <c t="s" r="B13" s="4">
        <v>42</v>
      </c>
    </row>
    <row r="14" spans="1:2">
      <c t="s" r="A14" s="4">
        <v>295</v>
      </c>
      <c t="n" r="B14" s="10">
        <v>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t="s" r="A1" s="1">
        <v>296</v>
      </c>
      <c t="s" r="B1" s="2">
        <v>1</v>
      </c>
    </row>
    <row r="2" spans="1:4">
      <c t="s" r="B2" s="2">
        <v>2</v>
      </c>
      <c t="s" r="C2" s="2">
        <v>74</v>
      </c>
      <c t="s" r="D2" s="2">
        <v>28</v>
      </c>
    </row>
    <row r="3" spans="1:4">
      <c t="s" r="A3" s="4">
        <v>297</v>
      </c>
      <c t="n" r="B3" s="7">
        <v>16800</v>
      </c>
      <c t="n" r="D3" s="7">
        <v>16800</v>
      </c>
    </row>
    <row r="4" spans="1:4">
      <c t="s" r="A4" s="4">
        <v>298</v>
      </c>
      <c t="n" r="B4" s="6">
        <v>11915495</v>
      </c>
    </row>
    <row r="5" spans="1:4">
      <c t="s" r="A5" s="4">
        <v>299</v>
      </c>
      <c t="n" r="B5" s="7">
        <v>4400</v>
      </c>
    </row>
    <row r="6" spans="1:4">
      <c t="s" r="A6" s="4">
        <v>300</v>
      </c>
      <c t="n" r="B6" s="7">
        <v>962</v>
      </c>
    </row>
    <row r="7" spans="1:4">
      <c t="s" r="A7" s="4">
        <v>301</v>
      </c>
      <c t="n" r="B7" s="9">
        <v>0.00045</v>
      </c>
    </row>
    <row r="8" spans="1:4">
      <c t="s" r="A8" s="4">
        <v>110</v>
      </c>
      <c t="n" r="B8" s="7">
        <v>8531</v>
      </c>
      <c t="n" r="C8" s="7">
        <v>68125</v>
      </c>
    </row>
    <row r="9" spans="1:4">
      <c t="s" r="A9" s="4">
        <v>302</v>
      </c>
    </row>
    <row r="10" spans="1:4">
      <c t="s" r="A10" s="4">
        <v>303</v>
      </c>
      <c t="n" r="B10" s="6">
        <v>56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04</v>
      </c>
      <c t="s" r="B1" s="2">
        <v>2</v>
      </c>
      <c t="s" r="C1" s="2">
        <v>28</v>
      </c>
    </row>
    <row r="2" spans="1:3">
      <c t="s" r="A2" s="3">
        <v>305</v>
      </c>
    </row>
    <row r="3" spans="1:3">
      <c t="s" r="A3" s="4">
        <v>38</v>
      </c>
      <c t="n" r="B3" s="7">
        <v>245439</v>
      </c>
      <c t="n" r="C3" s="7">
        <v>209461</v>
      </c>
    </row>
    <row r="4" spans="1:3">
      <c t="s" r="A4" s="4">
        <v>43</v>
      </c>
      <c t="n" r="B4" s="7">
        <v>1447041</v>
      </c>
      <c t="n" r="C4" s="7">
        <v>14470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73</v>
      </c>
      <c t="s" r="B1" s="2">
        <v>1</v>
      </c>
    </row>
    <row r="2" spans="1:3">
      <c t="s" r="B2" s="2">
        <v>2</v>
      </c>
      <c t="s" r="C2" s="2">
        <v>74</v>
      </c>
    </row>
    <row r="3" spans="1:3">
      <c t="s" r="A3" s="3">
        <v>75</v>
      </c>
    </row>
    <row r="4" spans="1:3">
      <c t="s" r="A4" s="4">
        <v>76</v>
      </c>
      <c t="n" r="B4" s="7">
        <v>21777</v>
      </c>
      <c t="n" r="C4" s="7">
        <v>7903</v>
      </c>
    </row>
    <row r="5" spans="1:3">
      <c t="s" r="A5" s="3">
        <v>77</v>
      </c>
    </row>
    <row r="6" spans="1:3">
      <c t="s" r="A6" s="4">
        <v>78</v>
      </c>
      <c t="n" r="B6" s="6">
        <v>57827</v>
      </c>
      <c t="n" r="C6" s="6">
        <v>127324</v>
      </c>
    </row>
    <row r="7" spans="1:3">
      <c t="s" r="A7" s="4">
        <v>79</v>
      </c>
      <c t="n" r="B7" s="6">
        <v>153092</v>
      </c>
      <c t="n" r="C7" s="6">
        <v>150679</v>
      </c>
    </row>
    <row r="8" spans="1:3">
      <c t="s" r="A8" s="4">
        <v>80</v>
      </c>
      <c t="n" r="B8" s="6">
        <v>210919</v>
      </c>
      <c t="n" r="C8" s="6">
        <v>278003</v>
      </c>
    </row>
    <row r="9" spans="1:3">
      <c t="s" r="A9" s="4">
        <v>81</v>
      </c>
      <c t="n" r="B9" s="6">
        <v>-189142</v>
      </c>
      <c t="n" r="C9" s="6">
        <v>-270100</v>
      </c>
    </row>
    <row r="10" spans="1:3">
      <c t="s" r="A10" s="3">
        <v>82</v>
      </c>
    </row>
    <row r="11" spans="1:3">
      <c t="s" r="A11" s="4">
        <v>83</v>
      </c>
      <c t="n" r="B11" s="6">
        <v>-214674</v>
      </c>
      <c t="n" r="C11" s="6">
        <v>-217748</v>
      </c>
    </row>
    <row r="12" spans="1:3">
      <c t="s" r="A12" s="4">
        <v>84</v>
      </c>
      <c t="n" r="B12" s="6">
        <v>54979</v>
      </c>
      <c t="n" r="C12" s="6">
        <v>-8753</v>
      </c>
    </row>
    <row r="13" spans="1:3">
      <c t="s" r="A13" s="4">
        <v>85</v>
      </c>
      <c t="n" r="B13" s="6">
        <v>-159695</v>
      </c>
      <c t="n" r="C13" s="6">
        <v>-226501</v>
      </c>
    </row>
    <row r="14" spans="1:3">
      <c t="s" r="A14" s="4">
        <v>86</v>
      </c>
      <c t="n" r="B14" s="6">
        <v>-348837</v>
      </c>
      <c t="n" r="C14" s="6">
        <v>-496601</v>
      </c>
    </row>
    <row r="15" spans="1:3">
      <c t="s" r="A15" s="4">
        <v>87</v>
      </c>
      <c t="n" r="B15" s="6">
        <v>1725</v>
      </c>
      <c t="n" r="C15" s="6">
        <v>400</v>
      </c>
    </row>
    <row r="16" spans="1:3">
      <c t="s" r="A16" s="4">
        <v>88</v>
      </c>
      <c t="n" r="B16" s="7">
        <v>-350562</v>
      </c>
      <c t="n" r="C16" s="7">
        <v>-497001</v>
      </c>
    </row>
    <row r="17" spans="1:3">
      <c t="s" r="A17" s="4">
        <v>89</v>
      </c>
      <c t="n" r="B17" s="6">
        <v>284894068</v>
      </c>
      <c t="n" r="C17" s="6">
        <v>191529335</v>
      </c>
    </row>
    <row r="18" spans="1:3">
      <c t="s" r="A18" s="4">
        <v>90</v>
      </c>
      <c t="n" r="B18" s="7">
        <v>0</v>
      </c>
      <c t="n" r="C18"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1</v>
      </c>
      <c t="s" r="B1" s="2">
        <v>1</v>
      </c>
    </row>
    <row r="2" spans="1:3">
      <c t="s" r="B2" s="2">
        <v>2</v>
      </c>
      <c t="s" r="C2" s="2">
        <v>74</v>
      </c>
    </row>
    <row r="3" spans="1:3">
      <c t="s" r="A3" s="3">
        <v>92</v>
      </c>
    </row>
    <row r="4" spans="1:3">
      <c t="s" r="A4" s="4">
        <v>88</v>
      </c>
      <c t="n" r="B4" s="7">
        <v>-350562</v>
      </c>
      <c t="n" r="C4" s="7">
        <v>-497001</v>
      </c>
    </row>
    <row r="5" spans="1:3">
      <c t="s" r="A5" s="3">
        <v>93</v>
      </c>
    </row>
    <row r="6" spans="1:3">
      <c t="s" r="A6" s="4">
        <v>94</v>
      </c>
      <c t="n" r="B6" s="6">
        <v>122213</v>
      </c>
      <c t="n" r="C6" s="6">
        <v>158944</v>
      </c>
    </row>
    <row r="7" spans="1:3">
      <c t="s" r="A7" s="4">
        <v>95</v>
      </c>
      <c t="n" r="B7" s="6">
        <v>-54979</v>
      </c>
      <c t="n" r="C7" s="6">
        <v>8753</v>
      </c>
    </row>
    <row r="8" spans="1:3">
      <c t="s" r="A8" s="3">
        <v>96</v>
      </c>
    </row>
    <row r="9" spans="1:3">
      <c t="s" r="A9" s="4">
        <v>61</v>
      </c>
      <c t="n" r="B9" s="6">
        <v>-4534</v>
      </c>
      <c t="n" r="C9" s="6">
        <v>8002</v>
      </c>
    </row>
    <row r="10" spans="1:3">
      <c t="s" r="A10" s="4">
        <v>32</v>
      </c>
      <c t="n" r="B10" s="6">
        <v>576</v>
      </c>
      <c t="n" r="C10" s="6">
        <v>3130</v>
      </c>
    </row>
    <row r="11" spans="1:3">
      <c t="s" r="A11" s="4">
        <v>36</v>
      </c>
      <c t="n" r="B11" s="6">
        <v>831</v>
      </c>
      <c t="n" r="C11" s="6">
        <v>-7342</v>
      </c>
    </row>
    <row r="12" spans="1:3">
      <c t="s" r="A12" s="4">
        <v>37</v>
      </c>
      <c t="n" r="B12" s="6">
        <v>1360</v>
      </c>
      <c t="n" r="C12" s="6">
        <v>331</v>
      </c>
    </row>
    <row r="13" spans="1:3">
      <c t="s" r="A13" s="4">
        <v>38</v>
      </c>
      <c t="n" r="B13" s="6">
        <v>35978</v>
      </c>
      <c t="n" r="C13" s="6">
        <v>35908</v>
      </c>
    </row>
    <row r="14" spans="1:3">
      <c t="s" r="A14" s="4">
        <v>39</v>
      </c>
      <c t="n" r="B14" s="6">
        <v>56483</v>
      </c>
      <c t="n" r="C14" s="6">
        <v>22014</v>
      </c>
    </row>
    <row r="15" spans="1:3">
      <c t="s" r="A15" s="4">
        <v>40</v>
      </c>
      <c t="n" r="B15" s="6">
        <v>-1686</v>
      </c>
      <c t="n" r="C15" s="6">
        <v>-1833</v>
      </c>
    </row>
    <row r="16" spans="1:3">
      <c t="s" r="A16" s="4">
        <v>97</v>
      </c>
      <c t="n" r="B16" s="7">
        <v>-194320</v>
      </c>
      <c t="n" r="C16" s="7">
        <v>-269094</v>
      </c>
    </row>
    <row r="17" spans="1:3">
      <c t="s" r="A17" s="3">
        <v>98</v>
      </c>
    </row>
    <row r="18" spans="1:3">
      <c t="s" r="A18" s="4">
        <v>99</v>
      </c>
      <c t="s" r="B18" s="4">
        <v>42</v>
      </c>
      <c t="s" r="C18" s="4">
        <v>42</v>
      </c>
    </row>
    <row r="19" spans="1:3">
      <c t="s" r="A19" s="3">
        <v>100</v>
      </c>
    </row>
    <row r="20" spans="1:3">
      <c t="s" r="A20" s="4">
        <v>101</v>
      </c>
      <c t="n" r="B20" s="7">
        <v>29780</v>
      </c>
      <c t="s" r="C20" s="4">
        <v>42</v>
      </c>
    </row>
    <row r="21" spans="1:3">
      <c t="s" r="A21" s="4">
        <v>102</v>
      </c>
      <c t="n" r="B21" s="6">
        <v>130000</v>
      </c>
      <c t="n" r="C21" s="7">
        <v>280000</v>
      </c>
    </row>
    <row r="22" spans="1:3">
      <c t="s" r="A22" s="4">
        <v>103</v>
      </c>
      <c t="n" r="B22" s="6">
        <v>159780</v>
      </c>
      <c t="n" r="C22" s="6">
        <v>280000</v>
      </c>
    </row>
    <row r="23" spans="1:3">
      <c t="s" r="A23" s="4">
        <v>104</v>
      </c>
      <c t="n" r="B23" s="6">
        <v>-34540</v>
      </c>
      <c t="n" r="C23" s="6">
        <v>10906</v>
      </c>
    </row>
    <row r="24" spans="1:3">
      <c t="s" r="A24" s="4">
        <v>105</v>
      </c>
      <c t="n" r="B24" s="6">
        <v>42052</v>
      </c>
      <c t="n" r="C24" s="6">
        <v>14688</v>
      </c>
    </row>
    <row r="25" spans="1:3">
      <c t="s" r="A25" s="4">
        <v>106</v>
      </c>
      <c t="n" r="B25" s="6">
        <v>7512</v>
      </c>
      <c t="n" r="C25" s="6">
        <v>25594</v>
      </c>
    </row>
    <row r="26" spans="1:3">
      <c t="s" r="A26" s="3">
        <v>107</v>
      </c>
    </row>
    <row r="27" spans="1:3">
      <c t="s" r="A27" s="4">
        <v>108</v>
      </c>
      <c t="n" r="B27" s="6">
        <v>4400</v>
      </c>
      <c t="n" r="C27" s="6">
        <v>27600</v>
      </c>
    </row>
    <row r="28" spans="1:3">
      <c t="s" r="A28" s="4">
        <v>109</v>
      </c>
      <c t="n" r="B28" s="6">
        <v>962</v>
      </c>
      <c t="n" r="C28" s="6">
        <v>3357</v>
      </c>
    </row>
    <row r="29" spans="1:3">
      <c t="s" r="A29" s="4">
        <v>110</v>
      </c>
      <c t="n" r="B29" s="6">
        <v>8531</v>
      </c>
      <c t="n" r="C29" s="6">
        <v>68125</v>
      </c>
    </row>
    <row r="30" spans="1:3">
      <c t="s" r="A30" s="4">
        <v>111</v>
      </c>
      <c t="n" r="B30" s="7">
        <v>106092</v>
      </c>
      <c t="n" r="C30" s="7">
        <v>122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2</v>
      </c>
      <c t="s" r="B1" s="2">
        <v>1</v>
      </c>
    </row>
    <row r="2" spans="1:2">
      <c t="s" r="B2" s="2">
        <v>2</v>
      </c>
    </row>
    <row r="3" spans="1:2">
      <c t="s" r="A3" s="3">
        <v>113</v>
      </c>
    </row>
    <row r="4" spans="1:2">
      <c t="s" r="A4" s="4">
        <v>114</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6</v>
      </c>
      <c t="s" r="B1" s="2">
        <v>1</v>
      </c>
    </row>
    <row r="2" spans="1:2">
      <c t="s" r="B2" s="2">
        <v>2</v>
      </c>
    </row>
    <row r="3" spans="1:2">
      <c t="s" r="A3" s="3">
        <v>113</v>
      </c>
    </row>
    <row r="4" spans="1:2">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9</v>
      </c>
      <c t="s" r="B1" s="2">
        <v>1</v>
      </c>
    </row>
    <row r="2" spans="1:2">
      <c t="s" r="B2" s="2">
        <v>2</v>
      </c>
    </row>
    <row r="3" spans="1:2">
      <c t="s" r="A3" s="3">
        <v>113</v>
      </c>
    </row>
    <row r="4" spans="1:2">
      <c t="s" r="A4" s="4">
        <v>120</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2</v>
      </c>
      <c t="s" r="B1" s="2">
        <v>1</v>
      </c>
    </row>
    <row r="2" spans="1:2">
      <c t="s" r="B2" s="2">
        <v>2</v>
      </c>
    </row>
    <row r="3" spans="1:2">
      <c t="s" r="A3" s="3">
        <v>113</v>
      </c>
    </row>
    <row r="4" spans="1:2">
      <c t="s" r="A4" s="4">
        <v>123</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S OF CASH FL</vt:lpstr>
      <vt:lpstr>THE COMPANY</vt:lpstr>
      <vt:lpstr>GOING CONCERN</vt:lpstr>
      <vt:lpstr>ACCRUED EXPENSES</vt:lpstr>
      <vt:lpstr>DEBT</vt:lpstr>
      <vt:lpstr>FAIR VALUE OF FINANCIAL INSTRUM</vt:lpstr>
      <vt:lpstr>DERIVATIVE FINANCIAL INSTRUMENT</vt:lpstr>
      <vt:lpstr>STOCKHOLDERS' DEFICIT</vt:lpstr>
      <vt:lpstr>LOSS PER COMMON SHARE</vt:lpstr>
      <vt:lpstr>RELATED PARTY TRANSACTIONS</vt:lpstr>
      <vt:lpstr>RECENT ACCOUNTING PRONOUNCEMENT</vt:lpstr>
      <vt:lpstr>SUBSEQUENT EVENTS</vt:lpstr>
      <vt:lpstr>ACCRUED EXPENSES (Tables)</vt:lpstr>
      <vt:lpstr>DEBT (Tables)</vt:lpstr>
      <vt:lpstr>FAIR VALUE OF FINANCIAL INSTR19</vt:lpstr>
      <vt:lpstr>DERIVATIVE FINANCIAL INSTRUME20</vt:lpstr>
      <vt:lpstr>STOCKHOLDERS DEFICIT (Tables)</vt:lpstr>
      <vt:lpstr>GOING CONCERN (Details Narrativ</vt:lpstr>
      <vt:lpstr>ACCRUED EXPENSES (Details)</vt:lpstr>
      <vt:lpstr>ACCRUED EXPENSES (Details Narra</vt:lpstr>
      <vt:lpstr>DEBT (Details)</vt:lpstr>
      <vt:lpstr>DEBT (Details 1)</vt:lpstr>
      <vt:lpstr>DEBT (Details Narrative)</vt:lpstr>
      <vt:lpstr>FAIR VALUE OF FINANCIAL INSTR28</vt:lpstr>
      <vt:lpstr>DERIVATIVE FINANCIAL INSTRUME29</vt:lpstr>
      <vt:lpstr>DERIVATIVE FINANCIAL INSTRUME30</vt:lpstr>
      <vt:lpstr>STOCKHOLDERS' EQUITY (Details)</vt:lpstr>
      <vt:lpstr>STOCK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1:50Z</dcterms:created>
  <dcterms:modified xmlns:dcterms="http://purl.org/dc/terms/" xmlns:xsi="http://www.w3.org/2001/XMLSchema-instance" xsi:type="dcterms:W3CDTF">2016-05-16T17:01:50Z</dcterms:modified>
  <dc:title xmlns:dc="http://purl.org/dc/elements/1.1/">Untitled</dc:title>
  <dc:description xmlns:dc="http://purl.org/dc/elements/1.1/"/>
  <dc:subject xmlns:dc="http://purl.org/dc/elements/1.1/"/>
  <cp:keywords/>
  <cp:category/>
</cp:coreProperties>
</file>